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Term Loan" sheetId="13" state="visible" r:id="rId13"/>
    <sheet xmlns:r="http://schemas.openxmlformats.org/officeDocument/2006/relationships" name="Commitments and Contingencies" sheetId="14" state="visible" r:id="rId14"/>
    <sheet xmlns:r="http://schemas.openxmlformats.org/officeDocument/2006/relationships" name="Capital Structure" sheetId="15" state="visible" r:id="rId15"/>
    <sheet xmlns:r="http://schemas.openxmlformats.org/officeDocument/2006/relationships" name="Stock-Based Compensation" sheetId="16" state="visible" r:id="rId16"/>
    <sheet xmlns:r="http://schemas.openxmlformats.org/officeDocument/2006/relationships" name="License Agreement" sheetId="17" state="visible" r:id="rId17"/>
    <sheet xmlns:r="http://schemas.openxmlformats.org/officeDocument/2006/relationships" name="Income Taxes" sheetId="18" state="visible" r:id="rId18"/>
    <sheet xmlns:r="http://schemas.openxmlformats.org/officeDocument/2006/relationships" name="401(k) Retirement Savings Pla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Term Loan (Tables)" sheetId="27" state="visible" r:id="rId27"/>
    <sheet xmlns:r="http://schemas.openxmlformats.org/officeDocument/2006/relationships" name="Capital Structure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Organization and Principal Ac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Sum_2" sheetId="37" state="visible" r:id="rId37"/>
    <sheet xmlns:r="http://schemas.openxmlformats.org/officeDocument/2006/relationships" name="Balance Sheet Components - Sche" sheetId="38" state="visible" r:id="rId38"/>
    <sheet xmlns:r="http://schemas.openxmlformats.org/officeDocument/2006/relationships" name="Leases - Additional Information" sheetId="39" state="visible" r:id="rId39"/>
    <sheet xmlns:r="http://schemas.openxmlformats.org/officeDocument/2006/relationships" name="Leases - Other information rela" sheetId="40" state="visible" r:id="rId40"/>
    <sheet xmlns:r="http://schemas.openxmlformats.org/officeDocument/2006/relationships" name="Leases - Future Minimum Annual " sheetId="41" state="visible" r:id="rId41"/>
    <sheet xmlns:r="http://schemas.openxmlformats.org/officeDocument/2006/relationships" name="Term Loan - Additional Informat" sheetId="42" state="visible" r:id="rId42"/>
    <sheet xmlns:r="http://schemas.openxmlformats.org/officeDocument/2006/relationships" name="Term Loan - Schedule of Future " sheetId="43" state="visible" r:id="rId43"/>
    <sheet xmlns:r="http://schemas.openxmlformats.org/officeDocument/2006/relationships" name="Capital Structure - Additional " sheetId="44" state="visible" r:id="rId44"/>
    <sheet xmlns:r="http://schemas.openxmlformats.org/officeDocument/2006/relationships" name="Capital Structure - Summary of "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che" sheetId="49" state="visible" r:id="rId49"/>
    <sheet xmlns:r="http://schemas.openxmlformats.org/officeDocument/2006/relationships" name="Stock-Based Compensation - Su_3" sheetId="50" state="visible" r:id="rId50"/>
    <sheet xmlns:r="http://schemas.openxmlformats.org/officeDocument/2006/relationships" name="License Agreement - Additional " sheetId="51" state="visible" r:id="rId51"/>
    <sheet xmlns:r="http://schemas.openxmlformats.org/officeDocument/2006/relationships" name="Income Taxes - Additional Infor" sheetId="52" state="visible" r:id="rId52"/>
    <sheet xmlns:r="http://schemas.openxmlformats.org/officeDocument/2006/relationships" name="Income Taxes - Schedule of Reco" sheetId="53" state="visible" r:id="rId53"/>
    <sheet xmlns:r="http://schemas.openxmlformats.org/officeDocument/2006/relationships" name="Income Taxes - Schedule of Sign" sheetId="54" state="visible" r:id="rId54"/>
    <sheet xmlns:r="http://schemas.openxmlformats.org/officeDocument/2006/relationships" name="Income Taxes - Schedule of Re_2" sheetId="55" state="visible" r:id="rId55"/>
    <sheet xmlns:r="http://schemas.openxmlformats.org/officeDocument/2006/relationships" name="401(k) Retirement Savings Plan "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pruce Biosciences, Inc.</t>
        </is>
      </c>
      <c r="C9" s="4" t="inlineStr">
        <is>
          <t xml:space="preserve"> </t>
        </is>
      </c>
      <c r="D9" s="4" t="inlineStr">
        <is>
          <t xml:space="preserve"> </t>
        </is>
      </c>
    </row>
    <row r="10">
      <c r="A10" s="4" t="inlineStr">
        <is>
          <t>Entity Central Index Key</t>
        </is>
      </c>
      <c r="B10" s="4" t="inlineStr">
        <is>
          <t>000168355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2.5</v>
      </c>
    </row>
    <row r="18">
      <c r="A18" s="4" t="inlineStr">
        <is>
          <t>Entity Common Stock, Shares Outstanding</t>
        </is>
      </c>
      <c r="B18" s="4" t="inlineStr">
        <is>
          <t xml:space="preserve"> </t>
        </is>
      </c>
      <c r="C18" s="6" t="n">
        <v>39746116</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SPR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959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1-2154263</t>
        </is>
      </c>
      <c r="C28" s="4" t="inlineStr">
        <is>
          <t xml:space="preserve"> </t>
        </is>
      </c>
      <c r="D28" s="4" t="inlineStr">
        <is>
          <t xml:space="preserve"> </t>
        </is>
      </c>
    </row>
    <row r="29">
      <c r="A29" s="4" t="inlineStr">
        <is>
          <t>Entity Address, Address Line One</t>
        </is>
      </c>
      <c r="B29" s="4" t="inlineStr">
        <is>
          <t>611 Gateway Boulevard</t>
        </is>
      </c>
      <c r="C29" s="4" t="inlineStr">
        <is>
          <t xml:space="preserve"> </t>
        </is>
      </c>
      <c r="D29" s="4" t="inlineStr">
        <is>
          <t xml:space="preserve"> </t>
        </is>
      </c>
    </row>
    <row r="30">
      <c r="A30" s="4" t="inlineStr">
        <is>
          <t>Entity Address, Address Line Two</t>
        </is>
      </c>
      <c r="B30" s="4" t="inlineStr">
        <is>
          <t>Suite 740</t>
        </is>
      </c>
      <c r="C30" s="4" t="inlineStr">
        <is>
          <t xml:space="preserve"> </t>
        </is>
      </c>
      <c r="D30" s="4" t="inlineStr">
        <is>
          <t xml:space="preserve"> </t>
        </is>
      </c>
    </row>
    <row r="31">
      <c r="A31" s="4" t="inlineStr">
        <is>
          <t>Entity Address, City or Town</t>
        </is>
      </c>
      <c r="B31" s="4" t="inlineStr">
        <is>
          <t>South San Francisc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080</t>
        </is>
      </c>
      <c r="C33" s="4" t="inlineStr">
        <is>
          <t xml:space="preserve"> </t>
        </is>
      </c>
      <c r="D33" s="4" t="inlineStr">
        <is>
          <t xml:space="preserve"> </t>
        </is>
      </c>
    </row>
    <row r="34">
      <c r="A34" s="4" t="inlineStr">
        <is>
          <t>City Area Code</t>
        </is>
      </c>
      <c r="B34" s="4" t="inlineStr">
        <is>
          <t>415</t>
        </is>
      </c>
      <c r="C34" s="4" t="inlineStr">
        <is>
          <t xml:space="preserve"> </t>
        </is>
      </c>
      <c r="D34" s="4" t="inlineStr">
        <is>
          <t xml:space="preserve"> </t>
        </is>
      </c>
    </row>
    <row r="35">
      <c r="A35" s="4" t="inlineStr">
        <is>
          <t>Local Phone Number</t>
        </is>
      </c>
      <c r="B35" s="4" t="inlineStr">
        <is>
          <t>655-4168</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for its 2023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is>
      </c>
      <c r="C39" s="4" t="inlineStr">
        <is>
          <t xml:space="preserve"> </t>
        </is>
      </c>
      <c r="D39" s="4" t="inlineStr">
        <is>
          <t xml:space="preserve"> </t>
        </is>
      </c>
    </row>
    <row r="40">
      <c r="A40" s="4" t="inlineStr">
        <is>
          <t>Auditor Name</t>
        </is>
      </c>
      <c r="B40" s="4" t="inlineStr">
        <is>
          <t>BDO USA, LLP</t>
        </is>
      </c>
      <c r="C40" s="4" t="inlineStr">
        <is>
          <t xml:space="preserve"> </t>
        </is>
      </c>
      <c r="D40" s="4" t="inlineStr">
        <is>
          <t xml:space="preserve"> </t>
        </is>
      </c>
    </row>
    <row r="41">
      <c r="A41" s="4" t="inlineStr">
        <is>
          <t>Auditor Location</t>
        </is>
      </c>
      <c r="B41" s="4" t="inlineStr">
        <is>
          <t>Las Vegas, Nevada</t>
        </is>
      </c>
      <c r="C41" s="4" t="inlineStr">
        <is>
          <t xml:space="preserve"> </t>
        </is>
      </c>
      <c r="D41" s="4" t="inlineStr">
        <is>
          <t xml:space="preserve"> </t>
        </is>
      </c>
    </row>
    <row r="42">
      <c r="A42" s="4" t="inlineStr">
        <is>
          <t>Auditor Firm ID</t>
        </is>
      </c>
      <c r="B42" s="4" t="inlineStr">
        <is>
          <t>24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Assets and liabilities measured at fair value are classified in their entirety based on the lowest level of input that is significant to the fair value measurement. The Company classifies money market funds and U.S. treasury securities as Level 1 investments as the Company uses quoted prices in active markets for identical assets to determine the fair value. The Company classifies corporate bonds and commercial paper as Level 2 investments as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 The following table summarizes the Company's financial assets measured at fair value on a recurring basis by level within the fair value hierarchy (in thousands):
December 31, 2022
Fair Value Amortized Cost Gross Unrealized Gains Gross Unrealized Losses Fair Value
Money market funds Level 1 $ 22,496 $ — $ — $ 22,496
Total cash equivalents 22,496 — — 22,496
U.S. treasury securities Level 1 43,779 1 ( 516 ) 43,264
Corporate bonds Level 2 11,369 — ( 43 ) 11,326
Total short-term investments 55,148 1 ( 559 ) 54,590
Total cash equivalents and investments $ 77,644 $ 1 $ ( 559 ) $ 77,086
December 31, 2021
Fair Value Amortized Cost Gross Unrealized Gains Gross Unrealized Losses Fair Value
Money market funds Level 1 $ 38,067 $ — $ — $ 38,067
Total cash equivalents 38,067 — — 38,067
U.S. treasury securities Level 1 5,999 — ( 13 ) 5,986
Corporate bonds Level 1 6,285 — ( 23 ) 6,262
Commercial paper Level 2 33,973 — — 33,973
Total short-term investments 46,257 — ( 36 ) 46,221
U.S. treasury securities Level 1 24,137 — ( 114 ) 24,023
Corporate bonds Level 1 8,470 — ( 34 ) 8,436
Total long-term investments 32,607 — ( 148 ) 32,459
Total cash equivalents and investments $ 116,931 $ — $ ( 184 ) $ 116,747 The Company did no t have any financial liabilities recorded at fair value on a recurring or non-recurring basis as of December 31, 2022 and 2021. As of December 31, 2022 and 2021, accrued interest on investments recorded in other assets was $ 0.1 million . There have been no realized gains or losses on available for sale securities for the periods presented. Unrealized gains and losses are included in “accumulated other comprehensive loss” within stockholders' equity on the balance sheets. Investments that were in an unrealized loss position consisted of (in thousands):
December 31, 2022
Less than 12 months Greater than 12 months Total
Fair Value Unrealized Losses Fair Value Unrealized Losses Fair Value Unrealized Losses
U.S. treasury securities $ 16,743 $ ( 77 ) $ 23,585 $ ( 439 ) $ 40,328 $ ( 516 )
Corporate bonds — — 11,326 ( 43 ) 11,326 ( 43 )
Total short-term investments $ 16,743 $ ( 77 ) $ 34,911 $ ( 482 ) $ 51,654 $ ( 559 ) As of December 31, 2021, there were no investments that were in a continuous unrealized loss position for more than 12 months. As of December 31, 2022 and 2021 , unrealized losses on available for sale securities were not attributed to credit risk and are considered temporary as the Company (i) does not intend to sell these securities, (ii) does not believe it is more likely than not that it will be required to sell these securities before the recovery of their amortized cost basis and (iii) believes that it is more-likely-than-not that investments in an unrealized loss position will be held until maturity or the cost basis of the investment will be recovered. To date, the Company has no t recorded any impairment charges on securities related to other-than-temporary declines in fair value. The Company’s cash equivalents and short-term investments are due within one year . As of December 31, 2022, the weighted-average remaining contractual maturities of available for sale securities was approximately 4 months . The estimated fair value of the term loan was $ 4.9 million and $ 5.0 million as of December 31, 2022 and 2021 , respectively, and was based on market observable interest rates, a Level 2 inpu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Disclosure [Abstract]</t>
        </is>
      </c>
      <c r="B3" s="4" t="inlineStr">
        <is>
          <t xml:space="preserve"> </t>
        </is>
      </c>
    </row>
    <row r="4">
      <c r="A4" s="4" t="inlineStr">
        <is>
          <t>Balance Sheet Components</t>
        </is>
      </c>
      <c r="B4" s="4" t="inlineStr">
        <is>
          <t>4. Balance Sheet Components Accrued Expenses and Other Current Liabilities Accrued expenses and other current liabilities consisted of the following (in thousands):
December 31,
2022 2021
Accrued research and development expenses $ 7,449 $ 3,837
Accrued compensation and benefits 1,286 1,435
Accrued general and administrative expenses 525 416
Operating lease liability, current portion 139 360
Total accrued expenses and other current liabilities $ 9,399 $ 6,048 Accrued research and development expenses were primarily related to clinical trials and manufacturing of clinical drug supp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Operating Leases The Company leases space under non-cancelable operating leases which require the Company to pay base rent, real estate taxes, insurance, general repairs, and maintenance. In February 2020, the Company entered into a non-cancelable operating lease for approximately 8,000 square feet of office space in Daly City, California with a commencement date of September 2020 and an expiration date of November 2025 (the Daly City Lease). On November 28, 2022 , the Company entered into a lease termination agreement with the landlord to terminate the Daly City Lease effective December 31, 2022. As consideration, in January 2023, the landlord paid the Company a termination fee of $ 0.6 million and returned the existing letter of credit of $ 0.2 million. On December 31, 2022, in connection with the termination, the Company derecognized the right-of-use asset and the lease liability in the balance sheet and recognized a gain on termination of $ 0.8 million in interest and other income, net in the statement of operations and comprehensive loss. In December 2022, the Company entered into a non-cancelable operating lease for approximately 6,500 square feet of office space in South San Francisco, California, which commenced in December 2022 and expires in February 2028 (the South San Francisco Lease). Total minimum rental payments for the South San Francisco Lease are $ 1.7 million over the lease term. The Company has an option to extend the lease term of the South San Francisco Lease for an additional three years which has not been included in the lease term as it is not reasonably certain that the Company will exercise this option. The Company will also be responsible for the payment of additional rent to cover the Company's share of the annual operating and tax expense for the building. Under the terms of the South San Francisco Lease, the Company issued a letter of credit to the landlord of $ 29 thousand, which is collateralized by a restricted cash deposit of $ 29 thousand. Other information related to operating leases was follows (dollar amounts in thousands):
Year Ended December 31,
2022 2021
Operating lease costs $ 465 $ 441
Cash paid for operating lease liabilities $ 492 $ 376
Weighted average remaining lease term (years) 5.2 3.9
Weighted average discount rate 8.0 % 7.0 % Variable lease expense for the years ended December 31, 2022 and 2021 was immaterial. Future minimum lease commitments under the Company’s non-cancelable operating leases as of December 31, 2022 were as follows (in thousands):
Year ending December 31,
2023 $ 249
2024 341
2025 351
2026 362
2027 373
Thereafter 64
Total undiscounted operating lease payments 1,740
Less: present value discount ( 340 )
Total operating lease liability $ 1,400
Operating lease liability, current portion * $ 139
Operating lease liability, net of current portion 1,261
Total operating lease liability $ 1,400
* included in accrued expenses and other current liabilities on the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2</t>
        </is>
      </c>
    </row>
    <row r="3">
      <c r="A3" s="3" t="inlineStr">
        <is>
          <t>Debt Disclosure [Abstract]</t>
        </is>
      </c>
      <c r="B3" s="4" t="inlineStr">
        <is>
          <t xml:space="preserve"> </t>
        </is>
      </c>
    </row>
    <row r="4">
      <c r="A4" s="4" t="inlineStr">
        <is>
          <t>Term Loan</t>
        </is>
      </c>
      <c r="B4" s="4" t="inlineStr">
        <is>
          <t xml:space="preserve">6. Term Loan In September 2019, the Company entered into a Loan and Security Agreement, as subsequently amended (the Loan Agreement) with Silicon Valley Bank (SVB) providing for a term loan (the Term Loan) for an aggregate principal amount of $ 4.5 million. In September 2019 and in connection with the Loan Agreement, the Company issued a warrant to purchase up to an aggregate of 49,609 shares of common stock at $ 1.44 per share. The Company determined the initial fair value of the warrant to be $ 0.1 million using the Black-Scholes option-pricing model. The fair value of the warrant was recorded to equity and as a debt discount, which was being amortized to interest expense using the effective interest method over the term of the Term Loan. In November 2020, the warrant was net-exercised for 46,358 shares of common stock. In March 2021, the Company entered into a First Amendment to Loan and Security Agreement (the First Amendment), which increased the aggregate principal amount of the Term Loan to $ 30.0 million, of which $ 20.0 million was immediately available under the first tranche (First Tranche) and $ 10.0 million was available under the second tranche through December 31, 2022 (Second Tranche), subject to the completion of certain clinical or financial milestones. Pursuant to the First Amendment, the Term Loan will mature on January 1, 2026 . In May 2022, the Company entered into a Second Amendment to Loan and Security Agreement (the Second Amendment), which amended the milestones for the Second Tranche, added a liquidity covenant for the Second Tranche and amended the interest and prepayment terms. As of December 31, 2022, the carrying value of the Term Loan was $ 4.9 million , consisting of the outstanding principal under the First Tranche of $ 5.0 million , less unamortized debt discount and issuance costs of $ 0.1 million which are being amortized using the effective interest method over the life of the Term Loan. Commitments available under the Second Tranche of $ 10.0 million expired on December 31, 2022. The Loan Agreement provides for monthly cash interest-only payments following the funding date of each respective tranche and continuing thereafter through December 31, 2022. The Term Loan is subject to a floating per annum interest rate equal to the greater of (a) 0.50 % above the Prime Rate (as defined in the Loan Agreement) or (b) 3.75 %. Following the interest-only period, the outstanding Term Loan balance will be payable in (i) 37 consecutive monthly payments after the end of the interest-only period and continuing on the same day of each month thereafter, in amounts that would fully amortize such Term Loan balance, as of the first business day of the first month following the amended interest-only period, over the repayment period, plus (ii) monthly payments of accrued but unpaid interest. As of December 31, 2022, the stated interest rate of the Term Loan was 8.0 % . The final payment is due on the maturity date and includes all outstanding principal plus accrued unpaid interest and an end of term payment totaling $ 0.3 million (the Supplemental Final Payment which is 6.0 % of the original funded principal amount of the First Tranche). The Company may prepay amounts outstanding under the Term Loan at any time provided certain notification conditions are met, in which case, all outstanding principal plus accrued and unpaid interest, the Supplemental Final Payment, a prepayment fee of 1 % or 2 % of the principal amount of the First Tranche, and any bank expenses become due and payable. The Company is subject to customary affirmative and restrictive covenants under the Loan Agreement. The Company’s obligations under the Loan Agreement are secured by a first priority security interest in substantially all of its current and future assets, other than intellectual property. The Company also agreed not to encumber its intellectual property assets, except as permitted by the Loan Agreement. The Loan Agreement also contains customary indemnification obligations and customary events of default, including, among other things, the Company’s failure to fulfill certain obligations under the Loan Agreement and the occurrence of a material adverse change in it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their remedies thereunder, including the right to accelerate the debt, upon which the Company may be required to repay all amounts then outstanding under the Loan Agreement. As of December 31, 2022, the Company was in compliance with all covenants under the Loan Agreement and there has been no material adverse change. As of December 31, 2022, future payments of principal and interest are as follows (in thousands):
Year ending December 31,
2023 $ 1,966
2024 1,836
2025 1,704
2026 136
Total $ 5,642
Less: interest ( 642 )
Term loan, gross $ 5,000
Less: unamortized debt issuance costs ( 85 )
Less: term loan, current portion ( 1,622 )
Term loan, net of current portion $ 3,2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proceedings, the merits of the Company’s defenses, and consultation with legal counsel. Actual outcomes of these legal proceedings may differ materially from the Company’s estimates. The Company estimates accruals for legal expenses when incurred as of each balance sheet date based on the facts and circumstances known to the Company at that time.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The Company was not subject to any material legal proceedings during the years ended December 31, 2022 and 2021 and management is not aware of any pending or threatened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Equity [Abstract]</t>
        </is>
      </c>
      <c r="B3" s="4" t="inlineStr">
        <is>
          <t xml:space="preserve"> </t>
        </is>
      </c>
    </row>
    <row r="4">
      <c r="A4" s="4" t="inlineStr">
        <is>
          <t>Capital Structure</t>
        </is>
      </c>
      <c r="B4" s="4" t="inlineStr">
        <is>
          <t xml:space="preserve">8. Capital Structure Common Stock As of December 31, 2022 and 2021 , the Company was authorized to issue 200,000,000 shares of $ 0.0001 par value common stock, respectively. Holders of the Company’s common stock are entitled to dividends if and when declared by the Board of Directors of the Company (Board of Directors). The holder of each share of common stock is entitled to one vote . As of December 31, 2022 , no dividends were declared. Common stock reserved for future issuance, on an as converted basis, consisted of the following:
December 31,
2022 2021
Stock options, issued and outstanding 4,166,194 2,215,942
Restricted and performance stock units, issued and outstanding 1,996,128 460,000
Shares available for future issuance under 2020 Equity Incentive Plan 940,061 2,636,506
Employee stock purchase plan, available for future issuance 601,819 433,200
Total shares reserved 7,704,202 5,745,6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9. Stock-Based Compensation Equity Incentive Plans The Company adopted the 2020 Equity Incentive Plan (the 2020 Plan) in October 2020. The 2020 Plan is a successor to and continuation of the Amended and Restated 2016 Equity Incentive Plan (the 2016 Plan) and provides for the granting of stock options, stock appreciation rights, restricted stock, restricted stock units, and other stock or cash-based awards to individuals who are then employees, officers, directors or consultants. A total of 2,647,684 shares of common stock were approved to be initially reserved for issuance under the 2020 Plan. 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 of the outstanding number of shares of the Company’s common stock on December 31st of the preceding calendar year or such lesser amount as determined by the Company’s Board of Directors. Following the effectiveness of the 2020 Plan, no further grants will be made under the 2016 Plan; however, shares subject to awards granted under the 2016 Plan will continue to be governed by the 2016 Plan. The Board of Directors determines the per share exercise price of each stock option, which for ISOs shall not be less than 100 % of the fair market value of a share on the date of grant; provided that the exercise price of an ISO granted to a stockholder who at the time of grant owns stock representing more than 10 % of the voting power of all classes of stock (a 10% stockholder) shall not be less than 110 % of the fair market value of a share on the date of grant. The Board of Directors determines the period over which options vest and become exercisable. Options granted to new employees generally vest over a four-year period: 25 % of the shares vest on the first anniversary from the vesting commencement date of the option and an additional 1/48th of the shares vest on each monthly anniversary thereafter, subject to the employee’s continuous service through each vesting date. The Board of Directors also determines the term of options, provided the maximum term for ISOs granted to a 10% stockholder must be no longer than five years from date of grant and the maximum term for all other options must be no longer than ten years from date of grant. If an option holder’s service terminates, options generally terminate three months from the date of termination except under certain circumstances, such as death or disability. Under the 2020 Plan and the 2016 Plan, individuals can be granted the ability to early exercise their options. There were no shares, related to the early exercise of options, subject to repurchase by the Company as of December 31, 2022. As of December 31, 2022, 940,061 s hares remained available for issuance under the 2020 Plan and no shares remained available for issuance under the 2016 Plan. A summary of the Company’s stock option activity and related information is as follows (in thousands, except share and per share amounts):
Outstanding Weighted- Weighted- Aggregate
Balance as of December 31, 2021 2,215,942 $ 4.72 6.9 $ 3,959
Granted 2,811,375 $ 2.86
Exercised ( 992 ) $ 1.39
Forfeited ( 860,131 ) $ 5.13
Balance as of December 31, 2022 4,166,194 $ 3.38 7.7 $ 52
Vested and expected to vest as of December 31, 4,026,194 $ 3.33 7.6 $ 52
Vested and exercisable as of December 31, 2022 1,464,223 $ 3.64 4.8 $ 52 Stock options vested and expected to vest differs from total stock options outstanding as it excludes 140,000 performance-based stock options for which the performance criteria is not considered probable of achievement as of December 31, 2022. The aggregate intrinsic values of options outstanding and exercisable were calculated as the difference between the exercise price of the options and the estimated fair value of the Company’s common stock as of the respective balance sheet date. The total intrinsic value of options exercised was immaterial and $ 2.0 million for the years ended December 31, 2022 and 2021, respectively. The total fair value of options vested was $ 1.9 million and $ 2.9 million for the years ended December 31, 2022 and 2021, respectively. Restricted Stock Units (RSUs) A summary of the Company’s RSU activity and related information is as follows (in thousands, except share and per share amounts) :
Number of RSUs Weight-Average Grant Date Fair Value
Balance as of December 31, 2021 460,000 $ 2.48
Granted 1,818,200 $ 1.24
Vested ( 113,284 ) $ 2.50
Forfeited ( 168,788 ) $ 2.51
Balance as of December 31, 2022 1,996,128 $ 1.35 During the year ended December 31, 2022, the Company granted 1,818,200 RSUs, including 955,775 RSUs subject to time-based vesting in installments through December 2026 and 862,425 RSUs subject to performance-based vesting conditions related to the satisfaction of certain clinical development milestones. As of December 31, 2022, the Company has granted 1,092,425 RSUs subject to performance-based vesting conditions, of which 126,713 RSUs are considered probable of achievement. Employee Stock Purchase Plan The Company’s Board of Directors adopted and the Company’s stockholders approved the 2020 Employee Stock Purchase Plan (the ESPP) in October 2020. The ESPP allows eligible employees to purchase shares of the Company’s common stock at a discount through payroll deductions of up to 15 % of their eligible compensation. At the end of each purchase period, employees are able to purchase shares at 85 % of the lower of the fair market value of the Company’s common stock as of the offering date or the applicable purchase date. A total of 220,64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or of (i) 1 % of the outstanding number of shares of the Company’s common stock on December 31st of the preceding calendar year, (ii) 441,280 shares of common stock or (iii) such lesser amount as determined by the Board of Directors. Except for the initial offering period, the ESPP provides for 24-month offering periods starting every January 1 st and July 1 st , each consisting of four six-month purchase periods . As of December 31, 2022, 601,819 shares of common stock remained available for issuance under the ESPP. Stock-Based Compensation Expense For the years ended December 31, 2022 and 2021, the weighted-average fair value of options granted was $ 2.34 and $ 8.55 per share, respectively. The Company estimated the fair value of stock options and purchase rights under ESPP using the Black-Scholes option-pricing model, with the following weighted-average assumptions:
2022 2021
Options ESPP Options ESPP
Expected term (in years) 6.0 1.4 6.0 1.4
Expected volatility 105.4 % 77.2 % 102.8 % 78.7 %
Risk-free interest rate 2.4 % 2.2 % 0.9 % 0.1 %
Expected dividend rate 0.0 % 0.0 % 0.0 % 0.0 % The following table summarizes stock-based compensation expense related to stock options, RSUs and ESPP that is included in the Company’s statements of operations and comprehensive loss (in thousands):
Year Ended December 31,
2022 2021
Research and development $ 929 $ 1,045
General and administrative 2,702 2,913
Total stock-based compensation expense $ 3,631 $ 3,958 As of December 31, 2022, there was approximately $ 7.2 million of total unrecognized stock-based compensation expense, which is expected to be recognized over an estimated weighted-average vesting term of 2.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t>
        </is>
      </c>
      <c r="B1" s="2" t="inlineStr">
        <is>
          <t>12 Months Ended</t>
        </is>
      </c>
    </row>
    <row r="2">
      <c r="B2" s="2" t="inlineStr">
        <is>
          <t>Dec. 31, 2022</t>
        </is>
      </c>
    </row>
    <row r="3">
      <c r="A3" s="3" t="inlineStr">
        <is>
          <t>Research and Development [Abstract]</t>
        </is>
      </c>
      <c r="B3" s="4" t="inlineStr">
        <is>
          <t xml:space="preserve"> </t>
        </is>
      </c>
    </row>
    <row r="4">
      <c r="A4" s="4" t="inlineStr">
        <is>
          <t>License Agreement</t>
        </is>
      </c>
      <c r="B4" s="4" t="inlineStr">
        <is>
          <t>10. License Agreement In May 2016, the Company entered into a license agreement (the Lilly License Agreement), with Eli Lilly and Company (Lilly). Pursuant to the terms of the Lilly License Agreement, Lilly granted the Company an exclusive, worldwide, royalty bearing, sublicensable license under certain technology, patent rights, know-how and proprietary materials related to certain compounds, to research, develop, and commercialize such compounds for all pharmaceutical uses. As partial consideration for the rights granted to the Company under the Lilly License Agreement, the Company made a one-time upfront payment to Lilly of $ 0.8 million during the year ended December 31, 2016, which was recorded as research and development expense as there was no alternative use due to the early stage of the technology. The Company is also required to pay Lilly up to an aggregate of $ 23.0 million upon the achievement, during the time the Lilly License Agreement remains in effect, of certain milestones relating to the clinical development and commercial sales of products licensed under the Lilly License Agreement. Such payments are for predetermined fixed amounts, are paid only upon the first occurrence of each event, and are due shortly after achieving the applicable milestone. In addition, the Company is required to pay Lilly tiered royalties on annual worldwide net sales with rates ranging from mid-single-digits to sub-teens. No additional amounts were paid by the Company to Lilly during any of the periods presented, nor were due as of such dates pursuant to the Lilly License Agreement. The Lilly License Agreement will remain in effect, unless earlier terminated, until the expiration of the royalty payment obligations. Royalties are payable on a product-by-product and country-by-country basis from the first commercial sale of the product until the later of (i) the tenth anniversary of the date of first commercial sale in such country, (ii) the expiration in such country of the last-to-expire licensed patent having a valid claim covering the manufacture, use or sale of the licensed product as commercialized in such country, and (iii) the expiration of any data or regulatory exclusivity period for the licensed product in such count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Company did no t have any income tax expense for the years ended December 31, 2022 and 2021 . The reconciliation of the federal statutory income tax rate to the Company’s effective tax rate is as follows:
December 31,
2022 2021
Federal statutory income tax rate 21.0 % 21.0 %
State income tax, net of federal benefit 7.0 7.0
Nondeductible expenses ( 0.5 ) ( 0.4 )
Tax credits 8.9 5.3
Change in valuation allowance ( 36.4 ) ( 33.0 )
Other — 0.1
Effective tax rate — % — %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net deferred tax assets and liabilities are as follows (in thousands):
December 31,
2022 2021
Deferred tax assets:
Net operating loss carryforwards $ 33,871 $ 27,570
Capitalized research and experimental costs 5,559 —
Accruals 369 99
Intangible assets 116 131
Tax credits 8,878 4,766
Operating lease liability 392 463
Other 1,568 785
Total gross deferred tax assets 50,753 33,814
Valuation allowance ( 50,359 ) ( 33,397 )
Total deferred tax assets 394 417
Deferred tax liabilities:
Operating lease right-of-use asset ( 392 ) ( 414 )
Other ( 2 ) ( 3 )
Total deferred tax liabilities ( 394 ) ( 417 )
Total net deferred tax assets $ — $ —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2, the Company has provided a valuation allowance against the Company’s U.S. net deferred tax assets. The valuation allowance increased by $ 17.0 million during the year ended December 31, 2022, primarily due to an increase in the net operating loss (primarily from pre-tax book loss) and the current year capitalization of Section 174 research and experimental costs. The valuation allowance increased by $ 13.9 million during the year ended December 31, 2021, primarily due to an increase in the net operating loss (primarily from pre-tax book loss). As of December 31, 2022, the Company had net operating loss carryforwards for federal and state income tax purposes of approximately $ 114.8 million and $ 141.1 million , respectively, both of which will begin to expire in 2036 with the exception of $ 107.7 million of the Company's federal net operating losses that carry over indefinitely. As of December 31, 2022, the Company had federal general business credit and state research and development credit carryforwards of approximately $ 10.9 million and $ 1.2 million , respectively. The federal general business credit carryforwards will begin to expire in 2036 while the California research credit carryforwards have an indefinite life .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The Company files income tax returns in the U.S. federal jurisdiction and California state jurisdiction. The Company is not currently under audit by the Internal Revenue Service or any other similar state, local, or foreign authority. All tax years remain open to examination by major taxing jurisdictions to which the Company is subject. Uncertain Income Tax Positions The Company had approximately $ 3.0 million and $ 1.6 million of unrecognized tax benefits as of December 31, 2022 and 2021, respectively. No liability related to uncertain tax positions is recorded in the financial statements due to the fact the liabilities have been netted against deferred attribute carryovers. The unrecognized tax benefits would not impact the annual effective tax rate if recognized because the Company has recorded a valuation allowance on its deferred tax assets. The Company does not expect the amount of unrecognized tax benefits to materially change in the next 12 months. As of December 31, 2022 and 2021 , the Company has no t recognized any tax-related penalties or interest in its financial statements. A reconciliation of the beginning and ending balance of the unrecognized tax benefits is as follows (in thousands):
December 31,
2022 2021
Balance at the beginning of the period $ 1,589 $ 1,094
Increases based on tax positions related to current period 1,433 693
Decreases based on tax positions related to current period ( 63 ) ( 198 )
Balance at the end of the period $ 2,959 $ 1,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401(k) Retirement Savings Plan</t>
        </is>
      </c>
      <c r="B4" s="4" t="inlineStr">
        <is>
          <t>12. 401(k) Retirement Savings Plan In December 2017, the Company adopted a plan under Section 401(k) of the Internal Revenue Code (the 401(k) Plan) for all employees who have met certain eligibility requirements. Under the 401(k), employees may elect to contribute a portion of their eligible compensation, subject to certain limitations. The Company started making matching employer contributions to the 401(k) Plan during the year ended December 31, 2022 and incurred expense of $ 0.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4487</v>
      </c>
      <c r="C3" s="7" t="n">
        <v>42748</v>
      </c>
    </row>
    <row r="4">
      <c r="A4" s="4" t="inlineStr">
        <is>
          <t>Short-term investments</t>
        </is>
      </c>
      <c r="B4" s="6" t="n">
        <v>54590</v>
      </c>
      <c r="C4" s="6" t="n">
        <v>46221</v>
      </c>
    </row>
    <row r="5">
      <c r="A5" s="4" t="inlineStr">
        <is>
          <t>Prepaid expenses</t>
        </is>
      </c>
      <c r="B5" s="6" t="n">
        <v>3320</v>
      </c>
      <c r="C5" s="6" t="n">
        <v>2530</v>
      </c>
    </row>
    <row r="6">
      <c r="A6" s="4" t="inlineStr">
        <is>
          <t>Other current assets</t>
        </is>
      </c>
      <c r="B6" s="6" t="n">
        <v>1211</v>
      </c>
      <c r="C6" s="6" t="n">
        <v>396</v>
      </c>
    </row>
    <row r="7">
      <c r="A7" s="4" t="inlineStr">
        <is>
          <t>Total current assets</t>
        </is>
      </c>
      <c r="B7" s="6" t="n">
        <v>83608</v>
      </c>
      <c r="C7" s="6" t="n">
        <v>91895</v>
      </c>
    </row>
    <row r="8">
      <c r="A8" s="4" t="inlineStr">
        <is>
          <t>Long-term investments</t>
        </is>
      </c>
      <c r="B8" s="6" t="n">
        <v>0</v>
      </c>
      <c r="C8" s="6" t="n">
        <v>32459</v>
      </c>
    </row>
    <row r="9">
      <c r="A9" s="4" t="inlineStr">
        <is>
          <t>Operating lease right-of-use asset</t>
        </is>
      </c>
      <c r="B9" s="6" t="n">
        <v>1400</v>
      </c>
      <c r="C9" s="6" t="n">
        <v>1479</v>
      </c>
    </row>
    <row r="10">
      <c r="A10" s="4" t="inlineStr">
        <is>
          <t>Other assets</t>
        </is>
      </c>
      <c r="B10" s="6" t="n">
        <v>640</v>
      </c>
      <c r="C10" s="6" t="n">
        <v>653</v>
      </c>
    </row>
    <row r="11">
      <c r="A11" s="4" t="inlineStr">
        <is>
          <t>Total assets</t>
        </is>
      </c>
      <c r="B11" s="6" t="n">
        <v>85648</v>
      </c>
      <c r="C11" s="6" t="n">
        <v>126486</v>
      </c>
    </row>
    <row r="12">
      <c r="A12" s="3" t="inlineStr">
        <is>
          <t>Current liabilities:</t>
        </is>
      </c>
      <c r="B12" s="4" t="inlineStr">
        <is>
          <t xml:space="preserve"> </t>
        </is>
      </c>
      <c r="C12" s="4" t="inlineStr">
        <is>
          <t xml:space="preserve"> </t>
        </is>
      </c>
    </row>
    <row r="13">
      <c r="A13" s="4" t="inlineStr">
        <is>
          <t>Accounts payable</t>
        </is>
      </c>
      <c r="B13" s="6" t="n">
        <v>1426</v>
      </c>
      <c r="C13" s="6" t="n">
        <v>2823</v>
      </c>
    </row>
    <row r="14">
      <c r="A14" s="4" t="inlineStr">
        <is>
          <t>Accrued expenses and other current liabilities</t>
        </is>
      </c>
      <c r="B14" s="6" t="n">
        <v>9399</v>
      </c>
      <c r="C14" s="6" t="n">
        <v>6048</v>
      </c>
    </row>
    <row r="15">
      <c r="A15" s="4" t="inlineStr">
        <is>
          <t>Term loan, current portion</t>
        </is>
      </c>
      <c r="B15" s="6" t="n">
        <v>1622</v>
      </c>
      <c r="C15" s="6" t="n">
        <v>0</v>
      </c>
    </row>
    <row r="16">
      <c r="A16" s="4" t="inlineStr">
        <is>
          <t>Total current liabilities</t>
        </is>
      </c>
      <c r="B16" s="6" t="n">
        <v>12447</v>
      </c>
      <c r="C16" s="6" t="n">
        <v>8871</v>
      </c>
    </row>
    <row r="17">
      <c r="A17" s="4" t="inlineStr">
        <is>
          <t>Operating lease liability, net of current portion</t>
        </is>
      </c>
      <c r="B17" s="6" t="n">
        <v>1261</v>
      </c>
      <c r="C17" s="6" t="n">
        <v>1293</v>
      </c>
    </row>
    <row r="18">
      <c r="A18" s="4" t="inlineStr">
        <is>
          <t>Term loan, net of current portion</t>
        </is>
      </c>
      <c r="B18" s="6" t="n">
        <v>3293</v>
      </c>
      <c r="C18" s="6" t="n">
        <v>4878</v>
      </c>
    </row>
    <row r="19">
      <c r="A19" s="4" t="inlineStr">
        <is>
          <t>Other liabilities</t>
        </is>
      </c>
      <c r="B19" s="6" t="n">
        <v>161</v>
      </c>
      <c r="C19" s="6" t="n">
        <v>73</v>
      </c>
    </row>
    <row r="20">
      <c r="A20" s="4" t="inlineStr">
        <is>
          <t>Total liabilities</t>
        </is>
      </c>
      <c r="B20" s="6" t="n">
        <v>17162</v>
      </c>
      <c r="C20" s="6" t="n">
        <v>15115</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and no shares issued or outstanding as of December 31, 2022 and 2021</t>
        </is>
      </c>
      <c r="B23" s="6" t="n">
        <v>0</v>
      </c>
      <c r="C23" s="6" t="n">
        <v>0</v>
      </c>
    </row>
    <row r="24">
      <c r="A24" s="4" t="inlineStr">
        <is>
          <t>Common stock, $0.0001 par value; 200,000,000 shares authorized as of December 31, 2022 and 2021; 23,601,004 and 23,491,881 shares issued and outstanding as of December 31, 2022 and 2021, respectively</t>
        </is>
      </c>
      <c r="B24" s="6" t="n">
        <v>3</v>
      </c>
      <c r="C24" s="6" t="n">
        <v>3</v>
      </c>
    </row>
    <row r="25">
      <c r="A25" s="4" t="inlineStr">
        <is>
          <t>Additional paid-in capital</t>
        </is>
      </c>
      <c r="B25" s="6" t="n">
        <v>218354</v>
      </c>
      <c r="C25" s="6" t="n">
        <v>214685</v>
      </c>
    </row>
    <row r="26">
      <c r="A26" s="4" t="inlineStr">
        <is>
          <t>Accumulated other comprehensive loss</t>
        </is>
      </c>
      <c r="B26" s="6" t="n">
        <v>-558</v>
      </c>
      <c r="C26" s="6" t="n">
        <v>-184</v>
      </c>
    </row>
    <row r="27">
      <c r="A27" s="4" t="inlineStr">
        <is>
          <t>Accumulated deficit</t>
        </is>
      </c>
      <c r="B27" s="6" t="n">
        <v>-149313</v>
      </c>
      <c r="C27" s="6" t="n">
        <v>-103133</v>
      </c>
    </row>
    <row r="28">
      <c r="A28" s="4" t="inlineStr">
        <is>
          <t>Total stockholders' equity</t>
        </is>
      </c>
      <c r="B28" s="6" t="n">
        <v>68486</v>
      </c>
      <c r="C28" s="6" t="n">
        <v>111371</v>
      </c>
    </row>
    <row r="29">
      <c r="A29" s="4" t="inlineStr">
        <is>
          <t>Total liabilities and stockholders' equity</t>
        </is>
      </c>
      <c r="B29" s="7" t="n">
        <v>85648</v>
      </c>
      <c r="C29" s="7" t="n">
        <v>126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3. Net Loss Per Share The following table sets forth the computation of the basic and diluted net loss per share (in thousands, except share and per share amounts):
Year Ended December 31,
2022 2021
Numerator:
Net loss $ ( 46,180 ) $ ( 42,292 )
Denominator:
Weighted-average shares of common stock outstanding 23,527,116 23,361,416
Net loss per share, basic and diluted $ ( 1.96 ) $ ( 1.81 ) Basic net loss per share was the same as diluted net loss per share for all periods as the inclusion of potentially dilutive securities would have been anti-dilutive. Potentially dilutive securities that were not included in the diluted per share calculations were as follows:
December 31,
2022 2021
Shares subject to outstanding common stock options 4,166,194 2,215,942
Shares subject to outstanding RSUs 1,996,128 460,000
Estimated shares issuable under the ESPP 303,236 67,253
Total 6,465,558 2,743,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License Agreement with Kaken Pharmaceutical Co., LTD. (Kaken) On January 5, 2023, the Company entered into a Collaboration and License Agreement (the Kaken License Agreement) with Kaken. Under the terms of the Kaken License Agreement, the Company granted to Kaken the exclusive right to develop, manufacture and commercialize the Company’s product candidate, tildacerfont, for the treatment of CAH in Japan. Pursuant to the Kaken License Agreement, Kaken will be responsible for securing and maintaining regulatory approvals necessary to commercialize tildacerfont in Japan. The Company will retain all rights to tildacerfont in all other geographies. The Company has also granted to Kaken a right of first negotiation with respect to the development, manufacturing and commercialization of tildacerfont for CAH in China (including Hong Kong, Taiwan, and Macau), South Korea and other specified southeastern Asian countries, and for indications other than CAH. Pursuant to the Kaken License Agreement, Kaken is required to make an upfront payment to the Company of $ 15.0 million. In addition to the upfront payment, the Company is entitled to receive up to an aggregate of approxim ately $ 65.0 million (a t exchange rates in effect on the date of the Kaken License Agreement) upon the achievement of specified milestones related to the development, regulatory approval and commercialization of tildacerfont in Japan, including the achievement of specified net sales thresholds, if approved. Kaken has agreed to pay the Company a non-creditable, non-refundable specified purchase price for each unit of Company-manufactured product supplied to Kaken for commercial sale. In addition, the Company will also be entitled to receive a royalty for each unit of non-Company manufactured product sold equal to a range of double-digit percentages up to the mid-twenties based on annual net sales of tildacerfont in Japan. Both the purchase price for each unit and the royalty rate are subject to reduction in certain circumstances as specified in the Kaken License Agreement. Kaken’s obligation to pay royalties will continue for ten years after the first commercial sale in Japan or, if later, until the expiration of regulatory exclusivity of tildacerfont or the expiration of the last valid claim of a Company-licensed patent covering tildacerfont in Japan. Private Placement Financing On February 8, 2023, the Company entered into a Securities Purchase Agreement (the Purchase Agreement) with certain institutional investors (the Purchasers), pursuant to which the Company agreed to sell and issue (i) 16,116,000 shares of the Company’s common stock (Common Stock), (ii) pre-funded warrants to purchase 800,000 shares of Common Stock (the Pre-Funded Warrants) to a Purchaser and (iii) 12,687,000 warrants to purchase Common Stock (the Standard Warrants and together with the Pre-Funded Warrants, the Warrants) in a private placement transaction (the Private Placement). Each Purchaser’s Standard Warrant is exercisable for a number of shares of Common Stock equal to seventy-five percent of the aggregate number of shares of Common Stock and shares of Common Stock underlying Pre-Funded Warrants, if applicable, purchased by such Purchaser. The purchase price per share of Common Stock and Standard Warrant was $ 3.17 per share (the Purchase Price) and the purchase price for the Pre-Funded Warrants was the Purchase Price minus $0.01 per Pre-Funded Warrant. The Private Placement closed on February 16, 2023 (the Closing). The total gross proceeds to the Company at the Closing were approximately $ 53.6 million, which does not include any proceeds that may be received upon exercise of the Warrants. The Pre-Funded Warrants have a per share exercise price of $ 0.01 and the Standard Warrants have an exercise price of $ 3.96 per share, in each case subject to proportional adjustments in the event of stock splits or combinations or similar events. The Warrants will be exercisable for a period of five years following the date of issuance. Banking Relationship with SVB The Company has a banking relationship with SVB. SVB was closed on March 10, 2023 by the California Department of Financial Protection and Innovation, which appointed the FDIC as receiver. On March 12, 2023, the U.S. Treasury, Federal Reserve, and FDIC announced that SVB depositors will have access to all of their money starting March 13, 2023. While the Company has not experienced any losses in such accounts, the recent failure of SVB potentially exposed the Company to significant credit risk prior to the completion by the FDIC of the resolution of SVB in a manner that fully protected all deposi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and accompanying notes have been prepared in accordance with generally accepted accounting principles in the United States (U.S. GAAP) and include all adjustments necessary for the fair presentation of the Company’s financial position for the periods presented. Certain prior period amounts in the balance sheet and the statement of cash flows have been reclassified to conform to the current period presentation. </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stock-based compensation, and uncertain tax positions. The Company bases its estimates on its historical experience and on assumptions that it believes are reasonable; however, actual results could significantly differ from those estimates.</t>
        </is>
      </c>
    </row>
    <row r="6">
      <c r="A6" s="4" t="inlineStr">
        <is>
          <t>Risks and Uncertainties</t>
        </is>
      </c>
      <c r="B6" s="4" t="inlineStr">
        <is>
          <t>Risks and Uncertainties Any product candidates developed by the Company will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our clinical trials. At this time, the extent to which the COVID-19 pandemic impacts the Company’s business will depend on future developments, which are highly uncertain. While vaccines have become widely available in certain countries, and businesses and economies have reopened, the status of global economic recovery remains uncertain and unpredictable and will continue to be impacted by developments in the pandemic including any subsequent waves of outbreak or new variant strains of the COVID-19 virus which may require re-closures or other preventative measures. The Company will continue to evaluate the impact that these events could have on its future operations, financial position, results of operations and cash flows. In addition to the COVID-19 pandemic, global economic and business activities continue to face widespread macroeconomic uncertainties, including labor shortages, inflation and monetary supply shifts, recession risks and potential disruptions from the ongoing Russia-Ukraine conflict and related sanction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t>
        </is>
      </c>
    </row>
    <row r="7">
      <c r="A7" s="4" t="inlineStr">
        <is>
          <t>Concentration of Credit Risk</t>
        </is>
      </c>
      <c r="B7" s="4" t="inlineStr">
        <is>
          <t xml:space="preserve">Concentration of Credit Risk Financial instruments, which potentially subject the Company to significant concentration of credit risk, consist primarily of cash, cash equivalents and investment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the recent failure of Silicon Valley Bank (SVB), at which the Company held cash and cash equivalents in multiple accounts, potentially exposed the Company to significant credit risk prior to the completion by the Federal Deposit Insurance Corporation of the resolution of SVB in a manner that fully protected all depositors. </t>
        </is>
      </c>
    </row>
    <row r="8">
      <c r="A8" s="4" t="inlineStr">
        <is>
          <t>Segment Reporting</t>
        </is>
      </c>
      <c r="B8" s="4" t="inlineStr">
        <is>
          <t>Segment Reporting The Company operates and manages its business as one operating segment, which is the business of developing and commercializing novel therapies for rare endocrine disorders with significant unmet medical need. The Company’s chief executive officer, who is the chief operating decision maker, reviews financial information on an aggregate basis for allocating and evaluating financial performance. All long-lived assets are maintained in the United States of America.</t>
        </is>
      </c>
    </row>
    <row r="9">
      <c r="A9" s="4" t="inlineStr">
        <is>
          <t>Cash and Cash Equivalents</t>
        </is>
      </c>
      <c r="B9" s="4" t="inlineStr">
        <is>
          <t>Cash and Cash Equivalents The Company considers all highly liquid investments with remaining maturities at the date of purchase of three months or less to be cash equivalents. Cash equivalents, which consist of amounts invested in money market funds, are stated at fair value.</t>
        </is>
      </c>
    </row>
    <row r="10">
      <c r="A10" s="4" t="inlineStr">
        <is>
          <t>Restricted Cash</t>
        </is>
      </c>
      <c r="B10" s="4" t="inlineStr">
        <is>
          <t>Restricted Cash The Company had $ 0.2 million of restricted cash as of December 31, 2022 and 2021 , which is related to collateralized cash in connection with letters of credit issued on behalf of the Company for the security deposits required under operating leases. Short-term restricted cash is included in other current assets on the balance sheets and long-term restricted cash is included in other assets on the balance sheets.</t>
        </is>
      </c>
    </row>
    <row r="11">
      <c r="A11" s="4" t="inlineStr">
        <is>
          <t>Fair Value of Financial Instruments</t>
        </is>
      </c>
      <c r="B11" s="4" t="inlineStr">
        <is>
          <t xml:space="preserve">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ompany’s financial instruments primarily consist of cash and cash equivalents, prepaid expenses, accounts payable, term loan, and accrued expenses. The carrying value of cash and cash equivalents, prepaid expenses, accounts payable, and accrued expenses are generally considered to be representative of their respective fair values because of the short-term nature of those instruments. The estimated fair value of the term loan is based on market observable interest rates, which is considered a Level 2 fair value measurement. </t>
        </is>
      </c>
    </row>
    <row r="12">
      <c r="A12" s="4" t="inlineStr">
        <is>
          <t>Investments</t>
        </is>
      </c>
      <c r="B12" s="4" t="inlineStr">
        <is>
          <t>Investments Investments consist of money market funds, U.S. treasury securities and corporate bonds. The Company’s investments are classified as available-for-sale and carried at estimated fair values and reported in cash equivalents, short-term investments or long-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Unrealized gains and losses on available-for-sale investments are reported in accumulated other comprehensive loss as a separate component of stockholders’ equity. Investments are regularly reviewed for other-than-temporary declines in fair value. The review includes the consideration of the cause of the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t>
        </is>
      </c>
    </row>
    <row r="13">
      <c r="A13" s="4" t="inlineStr">
        <is>
          <t>Leases</t>
        </is>
      </c>
      <c r="B13" s="4" t="inlineStr">
        <is>
          <t xml:space="preserve">Leases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on or before the lease commencement date, less lease incentives received. The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operating leases is recognized on a straight-line basis over the non-cancelable lease term. Variable lease expense relates primarily to office lease common area maintenance, insurance, and property taxes, is expensed as incurred, and is excluded from the calculation of the lease liability and right-of-use-asset. The Company does not have any finance leases. The Company has elected not to recognize a right-of-use asset and lease liability for short-term leases. A short-term lease is a lease with an expected lease term of 12 months or less and which does not include an option to purchase the underlying asset that the lessee is reasonably certain to exercis e. Lease agreements that include lease and non-lease components are accounted for as a single lease component. </t>
        </is>
      </c>
    </row>
    <row r="14">
      <c r="A14" s="4" t="inlineStr">
        <is>
          <t>Property and Equipment, Net</t>
        </is>
      </c>
      <c r="B14" s="4" t="inlineStr">
        <is>
          <t>Property and Equipment, Net Property and equipment are stated at cost less accumulated depreciation and are included in other assets on the balance sheets. Depreciation expense is calculated using the straight-line method over the estimated useful life of the respective asset and begins at the time the asset is placed into service. Maintenance and repairs are charged to expense as incurred, and improvements are capitalized. The useful lives of property and equipment are as follows:
Computer and office equipment 3 years
Computer software 3 years
Furniture and fixtures 5 years
Manufacturing machinery and equipment 7 years
Leasehold improvements Lesser of lease term of 15 years Long-Lived Assets Long-lived assets, such as property and equipment are reviewed for impairment whenever events or changes in circumstances indicate that the carrying amount of an asset may not be fully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during the years ended December 31, 2022 and 2021 .</t>
        </is>
      </c>
    </row>
    <row r="15">
      <c r="A15" s="4" t="inlineStr">
        <is>
          <t>Accrued Research and Development Expenses</t>
        </is>
      </c>
      <c r="B15" s="4" t="inlineStr">
        <is>
          <t xml:space="preserve">Accrued Research and Development Expenses Clinical trial costs are charged to research and development expense as incurred. The Company accrues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The Company’s policy is to reflect the appropriate expense in the financial statements by matching the appropriate expenses with the period in which services and efforts are expended. The CRO contracts generally include pass-through fees including, but not limited to, regulatory expenses, investigator fees, laboratory fees and other miscellaneous costs. The Company determines accrual estimates through reports from and discussion with clinical personnel and outside service providers as to the progress or state of completion of trials, or the services completed. The Company estimates accrued expenses as of each balance sheet date based on the facts and circumstances known at that time. The clinical trial accrual is dependent, in part, upon the receipt of timely and accurate reporting from the CROs and other third-party vendor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t>
        </is>
      </c>
    </row>
    <row r="16">
      <c r="A16" s="4" t="inlineStr">
        <is>
          <t>Research and Development Expenses</t>
        </is>
      </c>
      <c r="B16" s="4" t="inlineStr">
        <is>
          <t xml:space="preserve">Research and Development Expenses Research and development costs are expensed as incurred. Research and development expenses include, but are not limited to, personnel costs, fees paid to external entities that conduct certain non-clinical and clinical development activities on our behalf, manufacturing costs, outside service and consulting costs, and allocated overhead, including rent. Assets acquired that are utilized in research and development that have no alternative future use are also expensed as incurred. </t>
        </is>
      </c>
    </row>
    <row r="17">
      <c r="A17" s="4" t="inlineStr">
        <is>
          <t>Stock-Based Compensation</t>
        </is>
      </c>
      <c r="B17" s="4" t="inlineStr">
        <is>
          <t xml:space="preserve">Stock-Based Compensation The Company accounts for stock-based compensation using a fair value-based method, which requires the recognition of compensation expense for costs related to all stock-based payments including stock options, restricted stock units (RSUs) and purchase rights under the Employee Stock Purchase Plan (ESPP). The Company estimates the fair value of stock options and purchase rights granted under the ESPP on the date of grant using the Black-Scholes option pricing model, which is impacted by the fair value of the Company’s common stock, as well as changes in assumptions regarding a number of highly complex and subjective variables. The model requires management to make a number of assumptions which include the following: ▪ Expected Term . The expected term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For the ESPP, the expected term is based on the term of the purchase period. ▪ Expected Volatility . The expected volatility is estimated based on the historical volatilities for comparable publicly traded biopharmaceutical companies. In evaluating similarity, the Company considered factors such as market capitalization, stage of development, area of specialty, and stock-specific attributes. The Company will continue to analyze the historical stock price volatility and expected term assumptions as more historical data for the Company’s common stock becomes available. ▪ Risk-Free Interest Rate . The risk-free interest rate is based on U.S. Treasury constant maturity rates with remaining terms similar to the expected term of the options. ▪ Expected Dividend Rate . The Company has never paid any dividends and does not plan to pay dividends in the foreseeable future, and, therefore, used an expected dividend rate of zero in the valuation model. ▪ Forfeitures . The Company accounts for forfeitures as they occur. The fair value of RSUs, including RSUs subject to performance-based vesting conditions, is based on the grant-date fair value of the Company's stock price. The Company recognizes compensation expense on a straight-line basis over the requisite service period of the award, which is generally the vesting period. The Company accounts for forfeitures as they occur. For options and RSUs that vest upon the satisfaction of certain performance conditions, the Company recognizes compensation expense when it becomes probable that the performance conditions will be met. When the criteria are deemed probable of being met, the Company records cumulative compensation expense in the period the performance criteria are deemed probable of being met and recognizes the remaining compensation expense on a straight-line basis over the remaining period for which the performance criteria are expected to be completed . </t>
        </is>
      </c>
    </row>
    <row r="18">
      <c r="A18" s="4" t="inlineStr">
        <is>
          <t>Income Taxes</t>
        </is>
      </c>
      <c r="B18" s="4" t="inlineStr">
        <is>
          <t>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assesses the likelihood that the Company’s deferred tax assets will be recovered from future taxable income, and to the extent the Company believes that recovery is not likely, the Company establishes a valuation allowance. The assessment of whether or not a valuation allowance is required often requires significant judgment, including the forecast of future taxable income and on-going prudent and feasible tax planning initiatives. Based upon the weight of available evidence, the Company has determined that net deferred tax assets should be fully offset by a valuation allowance. When the Company establishes or reduces the valuation allowance against its net deferred tax assets, its provision for income taxes will increase or decrease, respectively, in the period such determination is made. The Company accounts for uncertainty in income taxes in accordance with Accounting Standards Codification 740. Tax positions are evaluated in a two-step process, whereby the Company first determines whether it is more likely than not that a tax position will be sustained upon examination by tax authorities, including resolutions of any related appeals or litigation processes, based on technical merit. If a tax position meets the more-likely-than-not recognition threshold, it is then measured to determine the amount of benefit to be recognized in the financial statements. The tax position is measured as the largest amount of benefit that is greater than 50 % likely of being realized upon ultimate settlement. The Company’s policy is to recognize interest and penalties related to the underpayment of income taxes as a component of income tax expense or benefit. To date, there have been no interest or penalties charged in relation to unrecognized tax benefits.</t>
        </is>
      </c>
    </row>
    <row r="19">
      <c r="A19" s="4" t="inlineStr">
        <is>
          <t>Comprehensive Loss</t>
        </is>
      </c>
      <c r="B19" s="4" t="inlineStr">
        <is>
          <t>Comprehensive loss Comprehensive loss represents the net loss for the period and other comprehensive income. Other comprehensive loss reflects certain gains and losses that are recorded as a component of stockholders’ equity and are not reflected in the statements of operations. The Company’s other comprehensive loss consists of changes in unrealized gains and losses on available-for-sale investments, net of tax. There was no income tax effect related to unrealized gains and losses during the years ended December 31, 2022 and 2021 .</t>
        </is>
      </c>
    </row>
    <row r="20">
      <c r="A20" s="4" t="inlineStr">
        <is>
          <t>Net Loss per Share</t>
        </is>
      </c>
      <c r="B20" s="4" t="inlineStr">
        <is>
          <t xml:space="preserve">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outstanding stock options, RSUs, and shares expected to be issued pursuant to the ESPP are considered to be potentially dilutive securities. Because the Company has reported a net loss for all periods presented, diluted net loss per share is the same as basic net loss per share for those periods. </t>
        </is>
      </c>
    </row>
    <row r="21">
      <c r="A21" s="4" t="inlineStr">
        <is>
          <t>Emerging Growth Company Status</t>
        </is>
      </c>
      <c r="B21"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t>
        </is>
      </c>
    </row>
    <row r="22">
      <c r="A22" s="4" t="inlineStr">
        <is>
          <t>Recent Accounting Pronouncements Not Yet Adopted</t>
        </is>
      </c>
      <c r="B22" s="4" t="inlineStr">
        <is>
          <t>Recent Accounting Pronouncements Not Yet Adopted In June 2016, the Financial Accounting Standards Board (FASB) issued Accounting Standards Update 2016-13,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non-EGC’s electing to use the extended transition period for complying with new or revised accounting standards for fiscal years beginning after December 15, 2019, and for EGC’s for fiscal years beginning after December 15, 2022, with early adoption permitted. The Company expects to adopt this ASU on January 1, 2023. The Company is currently assessing the impact of adopting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of Property and Equipment</t>
        </is>
      </c>
      <c r="B4" s="4" t="inlineStr">
        <is>
          <t>The useful lives of property and equipment are as follows:
Computer and office equipment 3 years
Computer software 3 years
Furniture and fixtures 5 years
Manufacturing machinery and equipment 7 years
Leasehold improvements Lesser of lease term of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summarizes the Company's financial assets measured at fair value on a recurring basis by level within the fair value hierarchy (in thousands):
December 31, 2022
Fair Value Amortized Cost Gross Unrealized Gains Gross Unrealized Losses Fair Value
Money market funds Level 1 $ 22,496 $ — $ — $ 22,496
Total cash equivalents 22,496 — — 22,496
U.S. treasury securities Level 1 43,779 1 ( 516 ) 43,264
Corporate bonds Level 2 11,369 — ( 43 ) 11,326
Total short-term investments 55,148 1 ( 559 ) 54,590
Total cash equivalents and investments $ 77,644 $ 1 $ ( 559 ) $ 77,086
December 31, 2021
Fair Value Amortized Cost Gross Unrealized Gains Gross Unrealized Losses Fair Value
Money market funds Level 1 $ 38,067 $ — $ — $ 38,067
Total cash equivalents 38,067 — — 38,067
U.S. treasury securities Level 1 5,999 — ( 13 ) 5,986
Corporate bonds Level 1 6,285 — ( 23 ) 6,262
Commercial paper Level 2 33,973 — — 33,973
Total short-term investments 46,257 — ( 36 ) 46,221
U.S. treasury securities Level 1 24,137 — ( 114 ) 24,023
Corporate bonds Level 1 8,470 — ( 34 ) 8,436
Total long-term investments 32,607 — ( 148 ) 32,459
Total cash equivalents and investments $ 116,931 $ — $ ( 184 ) $ 116,747 </t>
        </is>
      </c>
    </row>
    <row r="5">
      <c r="A5" s="4" t="inlineStr">
        <is>
          <t>Summary of investments in an unrealized loss position</t>
        </is>
      </c>
      <c r="B5" s="4" t="inlineStr">
        <is>
          <t>Investments that were in an unrealized loss position consisted of (in thousands):
December 31, 2022
Less than 12 months Greater than 12 months Total
Fair Value Unrealized Losses Fair Value Unrealized Losses Fair Value Unrealized Losses
U.S. treasury securities $ 16,743 $ ( 77 ) $ 23,585 $ ( 439 ) $ 40,328 $ ( 516 )
Corporate bonds — — 11,326 ( 43 ) 11,326 ( 43 )
Total short-term investments $ 16,743 $ ( 77 ) $ 34,911 $ ( 482 ) $ 51,654 $ ( 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Disclosure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2 2021
Accrued research and development expenses $ 7,449 $ 3,837
Accrued compensation and benefits 1,286 1,435
Accrued general and administrative expenses 525 416
Operating lease liability, current portion 139 360
Total accrued expenses and other current liabilities $ 9,399 $ 6,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ther Information Related to Operating Leases</t>
        </is>
      </c>
      <c r="B4" s="4" t="inlineStr">
        <is>
          <t>Other information related to operating leases was follows (dollar amounts in thousands):
Year Ended December 31,
2022 2021
Operating lease costs $ 465 $ 441
Cash paid for operating lease liabilities $ 492 $ 376
Weighted average remaining lease term (years) 5.2 3.9
Weighted average discount rate 8.0 % 7.0 %</t>
        </is>
      </c>
    </row>
    <row r="5">
      <c r="A5" s="4" t="inlineStr">
        <is>
          <t>Future Minimum Annual Lease Commitments Under Non-cancelable Operating Leases</t>
        </is>
      </c>
      <c r="B5" s="4" t="inlineStr">
        <is>
          <t xml:space="preserve">Future minimum lease commitments under the Company’s non-cancelable operating leases as of December 31, 2022 were as follows (in thousands):
Year ending December 31,
2023 $ 249
2024 341
2025 351
2026 362
2027 373
Thereafter 64
Total undiscounted operating lease payments 1,740
Less: present value discount ( 340 )
Total operating lease liability $ 1,400
Operating lease liability, current portion * $ 139
Operating lease liability, net of current portion 1,261
Total operating lease liability $ 1,400
* included in accrued expenses and other current liabilities on the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Loan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Payments</t>
        </is>
      </c>
      <c r="B4" s="4" t="inlineStr">
        <is>
          <t xml:space="preserve">As of December 31, 2022, future payments of principal and interest are as follows (in thousands):
Year ending December 31,
2023 $ 1,966
2024 1,836
2025 1,704
2026 136
Total $ 5,642
Less: interest ( 642 )
Term loan, gross $ 5,000
Less: unamortized debt issuance costs ( 85 )
Less: term loan, current portion ( 1,622 )
Term loan, net of current portion $ 3,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ructure (Tables)</t>
        </is>
      </c>
      <c r="B1" s="2" t="inlineStr">
        <is>
          <t>12 Months Ended</t>
        </is>
      </c>
    </row>
    <row r="2">
      <c r="B2" s="2" t="inlineStr">
        <is>
          <t>Dec. 31, 2022</t>
        </is>
      </c>
    </row>
    <row r="3">
      <c r="A3" s="3" t="inlineStr">
        <is>
          <t>Equity [Abstract]</t>
        </is>
      </c>
      <c r="B3" s="4" t="inlineStr">
        <is>
          <t xml:space="preserve"> </t>
        </is>
      </c>
    </row>
    <row r="4">
      <c r="A4" s="4" t="inlineStr">
        <is>
          <t>Schedule of common stock shares reserved for future issuance</t>
        </is>
      </c>
      <c r="B4" s="4" t="inlineStr">
        <is>
          <t xml:space="preserve">Common stock reserved for future issuance, on an as converted basis, consisted of the following:
December 31,
2022 2021
Stock options, issued and outstanding 4,166,194 2,215,942
Restricted and performance stock units, issued and outstanding 1,996,128 460,000
Shares available for future issuance under 2020 Equity Incentive Plan 940,061 2,636,506
Employee stock purchase plan, available for future issuance 601,819 433,200
Total shares reserved 7,704,202 5,745,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Stock Option Activity</t>
        </is>
      </c>
      <c r="B3" s="4" t="inlineStr">
        <is>
          <t xml:space="preserve">A summary of the Company’s stock option activity and related information is as follows (in thousands, except share and per share amounts):
Outstanding Weighted- Weighted- Aggregate
Balance as of December 31, 2021 2,215,942 $ 4.72 6.9 $ 3,959
Granted 2,811,375 $ 2.86
Exercised ( 992 ) $ 1.39
Forfeited ( 860,131 ) $ 5.13
Balance as of December 31, 2022 4,166,194 $ 3.38 7.7 $ 52
Vested and expected to vest as of December 31, 4,026,194 $ 3.33 7.6 $ 52
Vested and exercisable as of December 31, 2022 1,464,223 $ 3.64 4.8 $ 52 </t>
        </is>
      </c>
    </row>
    <row r="4">
      <c r="A4" s="4" t="inlineStr">
        <is>
          <t>Summary of RSU Activity</t>
        </is>
      </c>
      <c r="B4" s="4" t="inlineStr">
        <is>
          <t xml:space="preserve">A summary of the Company’s RSU activity and related information is as follows (in thousands, except share and per share amounts) :
Number of RSUs Weight-Average Grant Date Fair Value
Balance as of December 31, 2021 460,000 $ 2.48
Granted 1,818,200 $ 1.24
Vested ( 113,284 ) $ 2.50
Forfeited ( 168,788 ) $ 2.51
Balance as of December 31, 2022 1,996,128 $ 1.35 </t>
        </is>
      </c>
    </row>
    <row r="5">
      <c r="A5" s="4" t="inlineStr">
        <is>
          <t>Summary of Stock-Based Compensation Expense Related to Stock Options, RSUs and ESPP</t>
        </is>
      </c>
      <c r="B5" s="4" t="inlineStr">
        <is>
          <t xml:space="preserve">The following table summarizes stock-based compensation expense related to stock options, RSUs and ESPP that is included in the Company’s statements of operations and comprehensive loss (in thousands):
Year Ended December 31,
2022 2021
Research and development $ 929 $ 1,045
General and administrative 2,702 2,913
Total stock-based compensation expense $ 3,631 $ 3,958 </t>
        </is>
      </c>
    </row>
    <row r="6">
      <c r="A6" s="4" t="inlineStr">
        <is>
          <t>2020 Employee Stock Purchase Plan</t>
        </is>
      </c>
      <c r="B6" s="4" t="inlineStr">
        <is>
          <t xml:space="preserve"> </t>
        </is>
      </c>
    </row>
    <row r="7">
      <c r="A7" s="4" t="inlineStr">
        <is>
          <t>Schedule of Weighted-Average Assumptions to Estimate Fair Value of Stock Options and Purchase Rights Under ESPP Using the Black-Scholes Option-Pricing Model</t>
        </is>
      </c>
      <c r="B7" s="4" t="inlineStr">
        <is>
          <t>The Company estimated the fair value of stock options and purchase rights under ESPP using the Black-Scholes option-pricing model, with the following weighted-average assumptions:
2022 2021
Options ESPP Options ESPP
Expected term (in years) 6.0 1.4 6.0 1.4
Expected volatility 105.4 % 77.2 % 102.8 % 78.7 %
Risk-free interest rate 2.4 % 2.2 % 0.9 % 0.1 %
Expected dividend rate 0.0 % 0.0 %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01</v>
      </c>
      <c r="C6" s="8" t="n">
        <v>0.0001</v>
      </c>
    </row>
    <row r="7">
      <c r="A7" s="4" t="inlineStr">
        <is>
          <t>Common stock, shares authorized</t>
        </is>
      </c>
      <c r="B7" s="6" t="n">
        <v>200000000</v>
      </c>
      <c r="C7" s="6" t="n">
        <v>200000000</v>
      </c>
    </row>
    <row r="8">
      <c r="A8" s="4" t="inlineStr">
        <is>
          <t>Common stock, shares sold and issued</t>
        </is>
      </c>
      <c r="B8" s="6" t="n">
        <v>23601004</v>
      </c>
      <c r="C8" s="6" t="n">
        <v>23491881</v>
      </c>
    </row>
    <row r="9">
      <c r="A9" s="4" t="inlineStr">
        <is>
          <t>Common stock, shares outstanding</t>
        </is>
      </c>
      <c r="B9" s="6" t="n">
        <v>23601004</v>
      </c>
      <c r="C9" s="6" t="n">
        <v>23491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Federal Statutory Income Tax Rate to Effective Tax Rate</t>
        </is>
      </c>
      <c r="B4" s="4" t="inlineStr">
        <is>
          <t>The reconciliation of the federal statutory income tax rate to the Company’s effective tax rate is as follows:
December 31,
2022 2021
Federal statutory income tax rate 21.0 % 21.0 %
State income tax, net of federal benefit 7.0 7.0
Nondeductible expenses ( 0.5 ) ( 0.4 )
Tax credits 8.9 5.3
Change in valuation allowance ( 36.4 ) ( 33.0 )
Other — 0.1
Effective tax rate — % — %</t>
        </is>
      </c>
    </row>
    <row r="5">
      <c r="A5" s="4" t="inlineStr">
        <is>
          <t>Schedule of Significant Components of Net Deferred Tax Assets and Liabilities</t>
        </is>
      </c>
      <c r="B5" s="4" t="inlineStr">
        <is>
          <t xml:space="preserve">Significant components of the Company’s net deferred tax assets and liabilities are as follows (in thousands):
December 31,
2022 2021
Deferred tax assets:
Net operating loss carryforwards $ 33,871 $ 27,570
Capitalized research and experimental costs 5,559 —
Accruals 369 99
Intangible assets 116 131
Tax credits 8,878 4,766
Operating lease liability 392 463
Other 1,568 785
Total gross deferred tax assets 50,753 33,814
Valuation allowance ( 50,359 ) ( 33,397 )
Total deferred tax assets 394 417
Deferred tax liabilities:
Operating lease right-of-use asset ( 392 ) ( 414 )
Other ( 2 ) ( 3 )
Total deferred tax liabilities ( 394 ) ( 417 )
Total net deferred tax assets $ — $ — </t>
        </is>
      </c>
    </row>
    <row r="6">
      <c r="A6" s="4" t="inlineStr">
        <is>
          <t>Schedule of Reconciliation of Beginning and Ending Balance of Unrecognized Tax Benefits</t>
        </is>
      </c>
      <c r="B6" s="4" t="inlineStr">
        <is>
          <t xml:space="preserve">A reconciliation of the beginning and ending balance of the unrecognized tax benefits is as follows (in thousands):
December 31,
2022 2021
Balance at the beginning of the period $ 1,589 $ 1,094
Increases based on tax positions related to current period 1,433 693
Decreases based on tax positions related to current period ( 63 ) ( 198 )
Balance at the end of the period $ 2,959 $ 1,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in thousands, except share and per share amounts):
Year Ended December 31,
2022 2021
Numerator:
Net loss $ ( 46,180 ) $ ( 42,292 )
Denominator:
Weighted-average shares of common stock outstanding 23,527,116 23,361,416
Net loss per share, basic and diluted $ ( 1.96 ) $ ( 1.81 )</t>
        </is>
      </c>
    </row>
    <row r="5">
      <c r="A5" s="4" t="inlineStr">
        <is>
          <t>Schedule of Potentially Dilutive Securities not Included in Calculation of Diluted Per Share</t>
        </is>
      </c>
      <c r="B5" s="4" t="inlineStr">
        <is>
          <t xml:space="preserve">Basic net loss per share was the same as diluted net loss per share for all periods as the inclusion of potentially dilutive securities would have been anti-dilutive. Potentially dilutive securities that were not included in the diluted per share calculations were as follows:
December 31,
2022 2021
Shares subject to outstanding common stock options 4,166,194 2,215,942
Shares subject to outstanding RSUs 1,996,128 460,000
Estimated shares issuable under the ESPP 303,236 67,253
Total 6,465,558 2,743,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Principal Activities - Additional Information (Details) - USD ($) $ / shares in Units, $ in Thousands</t>
        </is>
      </c>
      <c r="B1" s="2" t="inlineStr">
        <is>
          <t>1 Months Ended</t>
        </is>
      </c>
      <c r="C1" s="2" t="inlineStr">
        <is>
          <t>12 Months Ended</t>
        </is>
      </c>
    </row>
    <row r="2">
      <c r="B2" s="2" t="inlineStr">
        <is>
          <t>Oct. 31, 2020</t>
        </is>
      </c>
      <c r="C2" s="2" t="inlineStr">
        <is>
          <t>Dec. 31, 2022</t>
        </is>
      </c>
      <c r="D2" s="2" t="inlineStr">
        <is>
          <t>Dec. 31, 2021</t>
        </is>
      </c>
      <c r="E2" s="2" t="inlineStr">
        <is>
          <t>Feb. 28, 2022</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46180</v>
      </c>
      <c r="D4" s="7" t="n">
        <v>-42292</v>
      </c>
      <c r="E4" s="4" t="inlineStr">
        <is>
          <t xml:space="preserve"> </t>
        </is>
      </c>
    </row>
    <row r="5">
      <c r="A5" s="4" t="inlineStr">
        <is>
          <t>Cash in operations</t>
        </is>
      </c>
      <c r="B5" s="4" t="inlineStr">
        <is>
          <t xml:space="preserve"> </t>
        </is>
      </c>
      <c r="C5" s="6" t="n">
        <v>41700</v>
      </c>
      <c r="D5" s="4" t="inlineStr">
        <is>
          <t xml:space="preserve"> </t>
        </is>
      </c>
      <c r="E5" s="4" t="inlineStr">
        <is>
          <t xml:space="preserve"> </t>
        </is>
      </c>
    </row>
    <row r="6">
      <c r="A6" s="4" t="inlineStr">
        <is>
          <t>Accumulated deficit</t>
        </is>
      </c>
      <c r="B6" s="4" t="inlineStr">
        <is>
          <t xml:space="preserve"> </t>
        </is>
      </c>
      <c r="C6" s="6" t="n">
        <v>-149313</v>
      </c>
      <c r="D6" s="7" t="n">
        <v>-103133</v>
      </c>
      <c r="E6" s="4" t="inlineStr">
        <is>
          <t xml:space="preserve"> </t>
        </is>
      </c>
    </row>
    <row r="7">
      <c r="A7" s="4" t="inlineStr">
        <is>
          <t>Cash, cash equivalents, and short-term investments</t>
        </is>
      </c>
      <c r="B7" s="4" t="inlineStr">
        <is>
          <t xml:space="preserve"> </t>
        </is>
      </c>
      <c r="C7" s="6" t="n">
        <v>79100</v>
      </c>
      <c r="D7" s="4" t="inlineStr">
        <is>
          <t xml:space="preserve"> </t>
        </is>
      </c>
      <c r="E7" s="4" t="inlineStr">
        <is>
          <t xml:space="preserve"> </t>
        </is>
      </c>
    </row>
    <row r="8">
      <c r="A8" s="4" t="inlineStr">
        <is>
          <t>Collaboration and License Agreement, Kaken Pharmaceutical Co. LTD.</t>
        </is>
      </c>
      <c r="B8" s="4" t="inlineStr">
        <is>
          <t xml:space="preserve"> </t>
        </is>
      </c>
      <c r="C8" s="4" t="inlineStr">
        <is>
          <t xml:space="preserve"> </t>
        </is>
      </c>
      <c r="D8" s="4" t="inlineStr">
        <is>
          <t xml:space="preserve"> </t>
        </is>
      </c>
      <c r="E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row>
    <row r="10">
      <c r="A10" s="4" t="inlineStr">
        <is>
          <t>Upfront payment received</t>
        </is>
      </c>
      <c r="B10" s="4" t="inlineStr">
        <is>
          <t xml:space="preserve"> </t>
        </is>
      </c>
      <c r="C10" s="7" t="n">
        <v>15000</v>
      </c>
      <c r="D10" s="4" t="inlineStr">
        <is>
          <t xml:space="preserve"> </t>
        </is>
      </c>
      <c r="E10" s="4" t="inlineStr">
        <is>
          <t xml:space="preserve"> </t>
        </is>
      </c>
    </row>
    <row r="11">
      <c r="A11" s="4" t="inlineStr">
        <is>
          <t>Shelf Registration And Sales Agreement</t>
        </is>
      </c>
      <c r="B11" s="4" t="inlineStr">
        <is>
          <t xml:space="preserve"> </t>
        </is>
      </c>
      <c r="C11" s="4" t="inlineStr">
        <is>
          <t xml:space="preserve"> </t>
        </is>
      </c>
      <c r="D11" s="4" t="inlineStr">
        <is>
          <t xml:space="preserve"> </t>
        </is>
      </c>
      <c r="E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row>
    <row r="13">
      <c r="A13" s="4" t="inlineStr">
        <is>
          <t>Maximum amount of sale covered in shelf registration statement</t>
        </is>
      </c>
      <c r="B13" s="4" t="inlineStr">
        <is>
          <t xml:space="preserve"> </t>
        </is>
      </c>
      <c r="C13" s="4" t="inlineStr">
        <is>
          <t xml:space="preserve"> </t>
        </is>
      </c>
      <c r="D13" s="4" t="inlineStr">
        <is>
          <t xml:space="preserve"> </t>
        </is>
      </c>
      <c r="E13" s="7" t="n">
        <v>200000</v>
      </c>
    </row>
    <row r="14">
      <c r="A14" s="4" t="inlineStr">
        <is>
          <t>Jefferies LLC | Shelf Registration And Sales Agreement</t>
        </is>
      </c>
      <c r="B14" s="4" t="inlineStr">
        <is>
          <t xml:space="preserve"> </t>
        </is>
      </c>
      <c r="C14" s="4" t="inlineStr">
        <is>
          <t xml:space="preserve"> </t>
        </is>
      </c>
      <c r="D14" s="4" t="inlineStr">
        <is>
          <t xml:space="preserve"> </t>
        </is>
      </c>
      <c r="E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row>
    <row r="16">
      <c r="A16" s="4" t="inlineStr">
        <is>
          <t>Maximum amount of offering issuance and sale covered in sales agreement</t>
        </is>
      </c>
      <c r="B16" s="4" t="inlineStr">
        <is>
          <t xml:space="preserve"> </t>
        </is>
      </c>
      <c r="C16" s="4" t="inlineStr">
        <is>
          <t xml:space="preserve"> </t>
        </is>
      </c>
      <c r="D16" s="4" t="inlineStr">
        <is>
          <t xml:space="preserve"> </t>
        </is>
      </c>
      <c r="E16" s="7" t="n">
        <v>21000</v>
      </c>
    </row>
    <row r="17">
      <c r="A17" s="4" t="inlineStr">
        <is>
          <t>Redeemable Convertible Preferred Stock</t>
        </is>
      </c>
      <c r="B17" s="4" t="inlineStr">
        <is>
          <t xml:space="preserve"> </t>
        </is>
      </c>
      <c r="C17" s="4" t="inlineStr">
        <is>
          <t xml:space="preserve"> </t>
        </is>
      </c>
      <c r="D17" s="4" t="inlineStr">
        <is>
          <t xml:space="preserve"> </t>
        </is>
      </c>
      <c r="E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row>
    <row r="19">
      <c r="A19" s="4" t="inlineStr">
        <is>
          <t>Redeemable convertible preferred stock converted into common stock</t>
        </is>
      </c>
      <c r="B19" s="6" t="n">
        <v>15492019</v>
      </c>
      <c r="C19" s="4" t="inlineStr">
        <is>
          <t xml:space="preserve"> </t>
        </is>
      </c>
      <c r="D19" s="4" t="inlineStr">
        <is>
          <t xml:space="preserve"> </t>
        </is>
      </c>
      <c r="E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row>
    <row r="22">
      <c r="A22" s="4" t="inlineStr">
        <is>
          <t>Offering price</t>
        </is>
      </c>
      <c r="B22" s="7" t="n">
        <v>15</v>
      </c>
      <c r="C22" s="4" t="inlineStr">
        <is>
          <t xml:space="preserve"> </t>
        </is>
      </c>
      <c r="D22" s="4" t="inlineStr">
        <is>
          <t xml:space="preserve"> </t>
        </is>
      </c>
      <c r="E22" s="4" t="inlineStr">
        <is>
          <t xml:space="preserve"> </t>
        </is>
      </c>
    </row>
    <row r="23">
      <c r="A23" s="4" t="inlineStr">
        <is>
          <t>Net proceeds of common stock</t>
        </is>
      </c>
      <c r="B23" s="7" t="n">
        <v>93400</v>
      </c>
      <c r="C23" s="4" t="inlineStr">
        <is>
          <t xml:space="preserve"> </t>
        </is>
      </c>
      <c r="D23" s="4" t="inlineStr">
        <is>
          <t xml:space="preserve"> </t>
        </is>
      </c>
      <c r="E23" s="4" t="inlineStr">
        <is>
          <t xml:space="preserve"> </t>
        </is>
      </c>
    </row>
    <row r="24">
      <c r="A24" s="4" t="inlineStr">
        <is>
          <t>Initial Public Offering | Common Stock</t>
        </is>
      </c>
      <c r="B24" s="4" t="inlineStr">
        <is>
          <t xml:space="preserve"> </t>
        </is>
      </c>
      <c r="C24" s="4" t="inlineStr">
        <is>
          <t xml:space="preserve"> </t>
        </is>
      </c>
      <c r="D24" s="4" t="inlineStr">
        <is>
          <t xml:space="preserve"> </t>
        </is>
      </c>
      <c r="E24" s="4" t="inlineStr">
        <is>
          <t xml:space="preserve"> </t>
        </is>
      </c>
    </row>
    <row r="25">
      <c r="A25" s="3" t="inlineStr">
        <is>
          <t>Organization And Principal Activities [Line Items]</t>
        </is>
      </c>
      <c r="B25" s="4" t="inlineStr">
        <is>
          <t xml:space="preserve"> </t>
        </is>
      </c>
      <c r="C25" s="4" t="inlineStr">
        <is>
          <t xml:space="preserve"> </t>
        </is>
      </c>
      <c r="D25" s="4" t="inlineStr">
        <is>
          <t xml:space="preserve"> </t>
        </is>
      </c>
      <c r="E25" s="4" t="inlineStr">
        <is>
          <t xml:space="preserve"> </t>
        </is>
      </c>
    </row>
    <row r="26">
      <c r="A26" s="4" t="inlineStr">
        <is>
          <t>Initial public offering of common stock</t>
        </is>
      </c>
      <c r="B26" s="6" t="n">
        <v>6900000</v>
      </c>
      <c r="C26" s="4" t="inlineStr">
        <is>
          <t xml:space="preserve"> </t>
        </is>
      </c>
      <c r="D26" s="4" t="inlineStr">
        <is>
          <t xml:space="preserve"> </t>
        </is>
      </c>
      <c r="E26" s="4" t="inlineStr">
        <is>
          <t xml:space="preserve"> </t>
        </is>
      </c>
    </row>
    <row r="27">
      <c r="A27" s="4" t="inlineStr">
        <is>
          <t>Overallotment Option | Common Stock</t>
        </is>
      </c>
      <c r="B27" s="4" t="inlineStr">
        <is>
          <t xml:space="preserve"> </t>
        </is>
      </c>
      <c r="C27" s="4" t="inlineStr">
        <is>
          <t xml:space="preserve"> </t>
        </is>
      </c>
      <c r="D27" s="4" t="inlineStr">
        <is>
          <t xml:space="preserve"> </t>
        </is>
      </c>
      <c r="E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row>
    <row r="29">
      <c r="A29" s="4" t="inlineStr">
        <is>
          <t>Initial public offering of common stock</t>
        </is>
      </c>
      <c r="B29" s="6" t="n">
        <v>90000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Restricted cash</t>
        </is>
      </c>
      <c r="B5" s="7" t="n">
        <v>200000</v>
      </c>
      <c r="C5" s="7" t="n">
        <v>200000</v>
      </c>
    </row>
    <row r="6">
      <c r="A6" s="4" t="inlineStr">
        <is>
          <t>Expected lease term</t>
        </is>
      </c>
      <c r="B6" s="4" t="inlineStr">
        <is>
          <t>12 months</t>
        </is>
      </c>
      <c r="C6" s="4" t="inlineStr">
        <is>
          <t xml:space="preserve"> </t>
        </is>
      </c>
    </row>
    <row r="7">
      <c r="A7" s="4" t="inlineStr">
        <is>
          <t>Impairment losses</t>
        </is>
      </c>
      <c r="B7" s="7" t="n">
        <v>0</v>
      </c>
      <c r="C7" s="7" t="n">
        <v>0</v>
      </c>
    </row>
    <row r="8">
      <c r="A8" s="4" t="inlineStr">
        <is>
          <t>Maximum</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Percentage of tax positions likely of being realized upon ultimate settlement</t>
        </is>
      </c>
      <c r="B10" s="10" t="n">
        <v>0.5</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chedule of Useful Lives of Property and Equipment (Details)</t>
        </is>
      </c>
      <c r="B1" s="2" t="inlineStr">
        <is>
          <t>12 Months Ended</t>
        </is>
      </c>
    </row>
    <row r="2">
      <c r="B2" s="2" t="inlineStr">
        <is>
          <t>Dec. 31, 2022</t>
        </is>
      </c>
    </row>
    <row r="3">
      <c r="A3" s="4" t="inlineStr">
        <is>
          <t>Computer and Office Equipment</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3 years</t>
        </is>
      </c>
    </row>
    <row r="6">
      <c r="A6" s="4" t="inlineStr">
        <is>
          <t>Computer Software</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5 years</t>
        </is>
      </c>
    </row>
    <row r="12">
      <c r="A12" s="4" t="inlineStr">
        <is>
          <t>Manufacturing Machinery and Equipment</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7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Property and equipment, useful Lives</t>
        </is>
      </c>
      <c r="B17" s="4" t="inlineStr">
        <is>
          <t>Lesser of lease term of 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vailable for sale, fair value</t>
        </is>
      </c>
      <c r="B3" s="7" t="n">
        <v>77086</v>
      </c>
      <c r="C3" s="7" t="n">
        <v>116747</v>
      </c>
    </row>
    <row r="4">
      <c r="A4" s="4" t="inlineStr">
        <is>
          <t>Amortized Cost</t>
        </is>
      </c>
      <c r="B4" s="6" t="n">
        <v>77644</v>
      </c>
      <c r="C4" s="6" t="n">
        <v>116931</v>
      </c>
    </row>
    <row r="5">
      <c r="A5" s="4" t="inlineStr">
        <is>
          <t>Gross Unrealized Gains</t>
        </is>
      </c>
      <c r="B5" s="6" t="n">
        <v>1</v>
      </c>
      <c r="C5" s="4" t="inlineStr">
        <is>
          <t xml:space="preserve"> </t>
        </is>
      </c>
    </row>
    <row r="6">
      <c r="A6" s="4" t="inlineStr">
        <is>
          <t>Gross Unrealized Losses</t>
        </is>
      </c>
      <c r="B6" s="6" t="n">
        <v>-559</v>
      </c>
      <c r="C6" s="6" t="n">
        <v>-184</v>
      </c>
    </row>
    <row r="7">
      <c r="A7" s="4" t="inlineStr">
        <is>
          <t>Short Term Investmen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vailable for sale, fair value</t>
        </is>
      </c>
      <c r="B9" s="6" t="n">
        <v>54590</v>
      </c>
      <c r="C9" s="6" t="n">
        <v>46221</v>
      </c>
    </row>
    <row r="10">
      <c r="A10" s="4" t="inlineStr">
        <is>
          <t>Amortized Cost</t>
        </is>
      </c>
      <c r="B10" s="6" t="n">
        <v>55148</v>
      </c>
      <c r="C10" s="6" t="n">
        <v>46257</v>
      </c>
    </row>
    <row r="11">
      <c r="A11" s="4" t="inlineStr">
        <is>
          <t>Gross Unrealized Gains</t>
        </is>
      </c>
      <c r="B11" s="6" t="n">
        <v>1</v>
      </c>
      <c r="C11" s="4" t="inlineStr">
        <is>
          <t xml:space="preserve"> </t>
        </is>
      </c>
    </row>
    <row r="12">
      <c r="A12" s="4" t="inlineStr">
        <is>
          <t>Gross Unrealized Losses</t>
        </is>
      </c>
      <c r="B12" s="6" t="n">
        <v>-559</v>
      </c>
      <c r="C12" s="6" t="n">
        <v>-36</v>
      </c>
    </row>
    <row r="13">
      <c r="A13" s="4" t="inlineStr">
        <is>
          <t>Long Term Investmen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vailable for sale, fair value</t>
        </is>
      </c>
      <c r="B15" s="4" t="inlineStr">
        <is>
          <t xml:space="preserve"> </t>
        </is>
      </c>
      <c r="C15" s="6" t="n">
        <v>32459</v>
      </c>
    </row>
    <row r="16">
      <c r="A16" s="4" t="inlineStr">
        <is>
          <t>Amortized Cost</t>
        </is>
      </c>
      <c r="B16" s="4" t="inlineStr">
        <is>
          <t xml:space="preserve"> </t>
        </is>
      </c>
      <c r="C16" s="6" t="n">
        <v>32607</v>
      </c>
    </row>
    <row r="17">
      <c r="A17" s="4" t="inlineStr">
        <is>
          <t>Gross Unrealized Losses</t>
        </is>
      </c>
      <c r="B17" s="4" t="inlineStr">
        <is>
          <t xml:space="preserve"> </t>
        </is>
      </c>
      <c r="C17" s="6" t="n">
        <v>-148</v>
      </c>
    </row>
    <row r="18">
      <c r="A18" s="4" t="inlineStr">
        <is>
          <t>Cash And Cash Equivalent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equivalents, fair value</t>
        </is>
      </c>
      <c r="B20" s="6" t="n">
        <v>22496</v>
      </c>
      <c r="C20" s="6" t="n">
        <v>38067</v>
      </c>
    </row>
    <row r="21">
      <c r="A21" s="4" t="inlineStr">
        <is>
          <t>Amortized Cost</t>
        </is>
      </c>
      <c r="B21" s="6" t="n">
        <v>22496</v>
      </c>
      <c r="C21" s="6" t="n">
        <v>38067</v>
      </c>
    </row>
    <row r="22">
      <c r="A22" s="4" t="inlineStr">
        <is>
          <t>Level 1 | Money Market Fund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equivalents, fair value</t>
        </is>
      </c>
      <c r="B24" s="6" t="n">
        <v>22496</v>
      </c>
      <c r="C24" s="6" t="n">
        <v>38067</v>
      </c>
    </row>
    <row r="25">
      <c r="A25" s="4" t="inlineStr">
        <is>
          <t>Amortized Cost</t>
        </is>
      </c>
      <c r="B25" s="6" t="n">
        <v>22496</v>
      </c>
      <c r="C25" s="6" t="n">
        <v>38067</v>
      </c>
    </row>
    <row r="26">
      <c r="A26" s="4" t="inlineStr">
        <is>
          <t>Level 1 | Us Treasury Security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vailable for sale, fair value</t>
        </is>
      </c>
      <c r="B28" s="6" t="n">
        <v>43264</v>
      </c>
      <c r="C28" s="6" t="n">
        <v>5986</v>
      </c>
    </row>
    <row r="29">
      <c r="A29" s="4" t="inlineStr">
        <is>
          <t>Amortized Cost</t>
        </is>
      </c>
      <c r="B29" s="6" t="n">
        <v>43779</v>
      </c>
      <c r="C29" s="6" t="n">
        <v>5999</v>
      </c>
    </row>
    <row r="30">
      <c r="A30" s="4" t="inlineStr">
        <is>
          <t>Gross Unrealized Gains</t>
        </is>
      </c>
      <c r="B30" s="6" t="n">
        <v>1</v>
      </c>
      <c r="C30" s="4" t="inlineStr">
        <is>
          <t xml:space="preserve"> </t>
        </is>
      </c>
    </row>
    <row r="31">
      <c r="A31" s="4" t="inlineStr">
        <is>
          <t>Gross Unrealized Losses</t>
        </is>
      </c>
      <c r="B31" s="6" t="n">
        <v>-516</v>
      </c>
      <c r="C31" s="6" t="n">
        <v>-13</v>
      </c>
    </row>
    <row r="32">
      <c r="A32" s="4" t="inlineStr">
        <is>
          <t>Level 1 | Short Term Debt Corporate Bond Securitie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vailable for sale, fair value</t>
        </is>
      </c>
      <c r="B34" s="4" t="inlineStr">
        <is>
          <t xml:space="preserve"> </t>
        </is>
      </c>
      <c r="C34" s="6" t="n">
        <v>6262</v>
      </c>
    </row>
    <row r="35">
      <c r="A35" s="4" t="inlineStr">
        <is>
          <t>Amortized Cost</t>
        </is>
      </c>
      <c r="B35" s="4" t="inlineStr">
        <is>
          <t xml:space="preserve"> </t>
        </is>
      </c>
      <c r="C35" s="6" t="n">
        <v>6285</v>
      </c>
    </row>
    <row r="36">
      <c r="A36" s="4" t="inlineStr">
        <is>
          <t>Gross Unrealized Losses</t>
        </is>
      </c>
      <c r="B36" s="4" t="inlineStr">
        <is>
          <t xml:space="preserve"> </t>
        </is>
      </c>
      <c r="C36" s="6" t="n">
        <v>-23</v>
      </c>
    </row>
    <row r="37">
      <c r="A37" s="4" t="inlineStr">
        <is>
          <t>Level 1 | Long Term Debt Us Treasury Securities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vailable for sale, fair value</t>
        </is>
      </c>
      <c r="B39" s="4" t="inlineStr">
        <is>
          <t xml:space="preserve"> </t>
        </is>
      </c>
      <c r="C39" s="6" t="n">
        <v>24023</v>
      </c>
    </row>
    <row r="40">
      <c r="A40" s="4" t="inlineStr">
        <is>
          <t>Amortized Cost</t>
        </is>
      </c>
      <c r="B40" s="4" t="inlineStr">
        <is>
          <t xml:space="preserve"> </t>
        </is>
      </c>
      <c r="C40" s="6" t="n">
        <v>24137</v>
      </c>
    </row>
    <row r="41">
      <c r="A41" s="4" t="inlineStr">
        <is>
          <t>Gross Unrealized Losses</t>
        </is>
      </c>
      <c r="B41" s="4" t="inlineStr">
        <is>
          <t xml:space="preserve"> </t>
        </is>
      </c>
      <c r="C41" s="6" t="n">
        <v>-114</v>
      </c>
    </row>
    <row r="42">
      <c r="A42" s="4" t="inlineStr">
        <is>
          <t>Level 1 | Long Term Debt Corporate Bond Securities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Available for sale, fair value</t>
        </is>
      </c>
      <c r="B44" s="4" t="inlineStr">
        <is>
          <t xml:space="preserve"> </t>
        </is>
      </c>
      <c r="C44" s="6" t="n">
        <v>8436</v>
      </c>
    </row>
    <row r="45">
      <c r="A45" s="4" t="inlineStr">
        <is>
          <t>Amortized Cost</t>
        </is>
      </c>
      <c r="B45" s="4" t="inlineStr">
        <is>
          <t xml:space="preserve"> </t>
        </is>
      </c>
      <c r="C45" s="6" t="n">
        <v>8470</v>
      </c>
    </row>
    <row r="46">
      <c r="A46" s="4" t="inlineStr">
        <is>
          <t>Gross Unrealized Losses</t>
        </is>
      </c>
      <c r="B46" s="4" t="inlineStr">
        <is>
          <t xml:space="preserve"> </t>
        </is>
      </c>
      <c r="C46" s="6" t="n">
        <v>-34</v>
      </c>
    </row>
    <row r="47">
      <c r="A47" s="4" t="inlineStr">
        <is>
          <t>Level 2 | Short Term Debt Corporate Bond Securities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vailable for sale, fair value</t>
        </is>
      </c>
      <c r="B49" s="6" t="n">
        <v>11326</v>
      </c>
      <c r="C49" s="4" t="inlineStr">
        <is>
          <t xml:space="preserve"> </t>
        </is>
      </c>
    </row>
    <row r="50">
      <c r="A50" s="4" t="inlineStr">
        <is>
          <t>Amortized Cost</t>
        </is>
      </c>
      <c r="B50" s="6" t="n">
        <v>11369</v>
      </c>
      <c r="C50" s="4" t="inlineStr">
        <is>
          <t xml:space="preserve"> </t>
        </is>
      </c>
    </row>
    <row r="51">
      <c r="A51" s="4" t="inlineStr">
        <is>
          <t>Gross Unrealized Losses</t>
        </is>
      </c>
      <c r="B51" s="7" t="n">
        <v>-43</v>
      </c>
      <c r="C51" s="4" t="inlineStr">
        <is>
          <t xml:space="preserve"> </t>
        </is>
      </c>
    </row>
    <row r="52">
      <c r="A52" s="4" t="inlineStr">
        <is>
          <t>Level 2 | Short Term Debt Commercial Paper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Available for sale, fair value</t>
        </is>
      </c>
      <c r="B54" s="4" t="inlineStr">
        <is>
          <t xml:space="preserve"> </t>
        </is>
      </c>
      <c r="C54" s="6" t="n">
        <v>33973</v>
      </c>
    </row>
    <row r="55">
      <c r="A55" s="4" t="inlineStr">
        <is>
          <t>Amortized Cost</t>
        </is>
      </c>
      <c r="B55" s="4" t="inlineStr">
        <is>
          <t xml:space="preserve"> </t>
        </is>
      </c>
      <c r="C55" s="7" t="n">
        <v>33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Estimated fair value of term loan</t>
        </is>
      </c>
      <c r="B4" s="7" t="n">
        <v>4900000</v>
      </c>
      <c r="C4" s="7" t="n">
        <v>5000000</v>
      </c>
    </row>
    <row r="5">
      <c r="A5" s="4" t="inlineStr">
        <is>
          <t>Accrued interest on investments</t>
        </is>
      </c>
      <c r="B5" s="6" t="n">
        <v>100000</v>
      </c>
      <c r="C5" s="6" t="n">
        <v>100000</v>
      </c>
    </row>
    <row r="6">
      <c r="A6" s="4" t="inlineStr">
        <is>
          <t>Debt securities, available-for-sale, realized gain (loss)</t>
        </is>
      </c>
      <c r="B6" s="6" t="n">
        <v>0</v>
      </c>
      <c r="C6" s="4" t="inlineStr">
        <is>
          <t xml:space="preserve"> </t>
        </is>
      </c>
    </row>
    <row r="7">
      <c r="A7" s="4" t="inlineStr">
        <is>
          <t>Debt securities, available-for-sale, realized gain (loss), excluding other-than-temporary impairment</t>
        </is>
      </c>
      <c r="B7" s="7" t="n">
        <v>0</v>
      </c>
      <c r="C7" s="4" t="inlineStr">
        <is>
          <t xml:space="preserve"> </t>
        </is>
      </c>
    </row>
    <row r="8">
      <c r="A8" s="4" t="inlineStr">
        <is>
          <t>Cash equivalents and short term investments due term</t>
        </is>
      </c>
      <c r="B8" s="4" t="inlineStr">
        <is>
          <t>1 year</t>
        </is>
      </c>
      <c r="C8" s="4" t="inlineStr">
        <is>
          <t xml:space="preserve"> </t>
        </is>
      </c>
    </row>
    <row r="9">
      <c r="A9" s="4" t="inlineStr">
        <is>
          <t>Weighted-average remaining contractual term maturities available for sale</t>
        </is>
      </c>
      <c r="B9" s="4" t="inlineStr">
        <is>
          <t>4 months</t>
        </is>
      </c>
      <c r="C9" s="4" t="inlineStr">
        <is>
          <t xml:space="preserve"> </t>
        </is>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t>
        </is>
      </c>
      <c r="B12" s="7" t="n">
        <v>0</v>
      </c>
      <c r="C12" s="4" t="inlineStr">
        <is>
          <t xml:space="preserve"> </t>
        </is>
      </c>
    </row>
    <row r="13">
      <c r="A13" s="4" t="inlineStr">
        <is>
          <t>Fair Value 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t>
        </is>
      </c>
      <c r="B15" s="4" t="inlineStr">
        <is>
          <t xml:space="preserve"> </t>
        </is>
      </c>
      <c r="C15"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nvestments in an Unrealized Loss Position (Details) $ in Thousands</t>
        </is>
      </c>
      <c r="B1" s="2" t="inlineStr">
        <is>
          <t>Dec. 31, 2022 USD ($)</t>
        </is>
      </c>
    </row>
    <row r="2">
      <c r="A2" s="3" t="inlineStr">
        <is>
          <t>Debt Securities, Available-for-Sale, Unrealized Loss Position [Line Items]</t>
        </is>
      </c>
      <c r="B2" s="4" t="inlineStr">
        <is>
          <t xml:space="preserve"> </t>
        </is>
      </c>
    </row>
    <row r="3">
      <c r="A3" s="4" t="inlineStr">
        <is>
          <t>Fair value, less than twelve months</t>
        </is>
      </c>
      <c r="B3" s="7" t="n">
        <v>16743</v>
      </c>
    </row>
    <row r="4">
      <c r="A4" s="4" t="inlineStr">
        <is>
          <t>Gross unrealized losses, less than twelve months</t>
        </is>
      </c>
      <c r="B4" s="6" t="n">
        <v>-77</v>
      </c>
    </row>
    <row r="5">
      <c r="A5" s="4" t="inlineStr">
        <is>
          <t>Fair value, twelve months or greater</t>
        </is>
      </c>
      <c r="B5" s="6" t="n">
        <v>34911</v>
      </c>
    </row>
    <row r="6">
      <c r="A6" s="4" t="inlineStr">
        <is>
          <t>Gross unrealized losses, twelve months or greater</t>
        </is>
      </c>
      <c r="B6" s="6" t="n">
        <v>-482</v>
      </c>
    </row>
    <row r="7">
      <c r="A7" s="4" t="inlineStr">
        <is>
          <t>Fair value, total</t>
        </is>
      </c>
      <c r="B7" s="6" t="n">
        <v>51654</v>
      </c>
    </row>
    <row r="8">
      <c r="A8" s="4" t="inlineStr">
        <is>
          <t>Gross unrealized losses, total</t>
        </is>
      </c>
      <c r="B8" s="6" t="n">
        <v>-559</v>
      </c>
    </row>
    <row r="9">
      <c r="A9" s="4" t="inlineStr">
        <is>
          <t>U.S. treasury securities</t>
        </is>
      </c>
      <c r="B9" s="4" t="inlineStr">
        <is>
          <t xml:space="preserve"> </t>
        </is>
      </c>
    </row>
    <row r="10">
      <c r="A10" s="3" t="inlineStr">
        <is>
          <t>Debt Securities, Available-for-Sale, Unrealized Loss Position [Line Items]</t>
        </is>
      </c>
      <c r="B10" s="4" t="inlineStr">
        <is>
          <t xml:space="preserve"> </t>
        </is>
      </c>
    </row>
    <row r="11">
      <c r="A11" s="4" t="inlineStr">
        <is>
          <t>Fair value, less than twelve months</t>
        </is>
      </c>
      <c r="B11" s="6" t="n">
        <v>16743</v>
      </c>
    </row>
    <row r="12">
      <c r="A12" s="4" t="inlineStr">
        <is>
          <t>Gross unrealized losses, less than twelve months</t>
        </is>
      </c>
      <c r="B12" s="6" t="n">
        <v>-77</v>
      </c>
    </row>
    <row r="13">
      <c r="A13" s="4" t="inlineStr">
        <is>
          <t>Fair value, twelve months or greater</t>
        </is>
      </c>
      <c r="B13" s="6" t="n">
        <v>23585</v>
      </c>
    </row>
    <row r="14">
      <c r="A14" s="4" t="inlineStr">
        <is>
          <t>Gross unrealized losses, twelve months or greater</t>
        </is>
      </c>
      <c r="B14" s="6" t="n">
        <v>-439</v>
      </c>
    </row>
    <row r="15">
      <c r="A15" s="4" t="inlineStr">
        <is>
          <t>Fair value, total</t>
        </is>
      </c>
      <c r="B15" s="6" t="n">
        <v>40328</v>
      </c>
    </row>
    <row r="16">
      <c r="A16" s="4" t="inlineStr">
        <is>
          <t>Gross unrealized losses, total</t>
        </is>
      </c>
      <c r="B16" s="6" t="n">
        <v>-516</v>
      </c>
    </row>
    <row r="17">
      <c r="A17" s="4" t="inlineStr">
        <is>
          <t>Corporate bonds</t>
        </is>
      </c>
      <c r="B17" s="4" t="inlineStr">
        <is>
          <t xml:space="preserve"> </t>
        </is>
      </c>
    </row>
    <row r="18">
      <c r="A18" s="3" t="inlineStr">
        <is>
          <t>Debt Securities, Available-for-Sale, Unrealized Loss Position [Line Items]</t>
        </is>
      </c>
      <c r="B18" s="4" t="inlineStr">
        <is>
          <t xml:space="preserve"> </t>
        </is>
      </c>
    </row>
    <row r="19">
      <c r="A19" s="4" t="inlineStr">
        <is>
          <t>Fair value, less than twelve months</t>
        </is>
      </c>
      <c r="B19" s="6" t="n">
        <v>0</v>
      </c>
    </row>
    <row r="20">
      <c r="A20" s="4" t="inlineStr">
        <is>
          <t>Gross unrealized losses, less than twelve months</t>
        </is>
      </c>
      <c r="B20" s="6" t="n">
        <v>0</v>
      </c>
    </row>
    <row r="21">
      <c r="A21" s="4" t="inlineStr">
        <is>
          <t>Fair value, twelve months or greater</t>
        </is>
      </c>
      <c r="B21" s="6" t="n">
        <v>11326</v>
      </c>
    </row>
    <row r="22">
      <c r="A22" s="4" t="inlineStr">
        <is>
          <t>Gross unrealized losses, twelve months or greater</t>
        </is>
      </c>
      <c r="B22" s="6" t="n">
        <v>-43</v>
      </c>
    </row>
    <row r="23">
      <c r="A23" s="4" t="inlineStr">
        <is>
          <t>Fair value, total</t>
        </is>
      </c>
      <c r="B23" s="6" t="n">
        <v>11326</v>
      </c>
    </row>
    <row r="24">
      <c r="A24" s="4" t="inlineStr">
        <is>
          <t>Gross unrealized losses, total</t>
        </is>
      </c>
      <c r="B24" s="7" t="n">
        <v>-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Components - Schedule of Accrued Expenses and Other Current Liabilities (Details) - USD ($) $ in Thousands</t>
        </is>
      </c>
      <c r="B1" s="2" t="inlineStr">
        <is>
          <t>Dec. 31, 2022</t>
        </is>
      </c>
      <c r="C1" s="2" t="inlineStr">
        <is>
          <t>Dec. 31, 2021</t>
        </is>
      </c>
    </row>
    <row r="2">
      <c r="A2" s="3" t="inlineStr">
        <is>
          <t>Balance Sheet Components Disclosure [Abstract]</t>
        </is>
      </c>
      <c r="B2" s="4" t="inlineStr">
        <is>
          <t xml:space="preserve"> </t>
        </is>
      </c>
      <c r="C2" s="4" t="inlineStr">
        <is>
          <t xml:space="preserve"> </t>
        </is>
      </c>
    </row>
    <row r="3">
      <c r="A3" s="4" t="inlineStr">
        <is>
          <t>Accrued research and development expenses</t>
        </is>
      </c>
      <c r="B3" s="7" t="n">
        <v>7449</v>
      </c>
      <c r="C3" s="7" t="n">
        <v>3837</v>
      </c>
    </row>
    <row r="4">
      <c r="A4" s="4" t="inlineStr">
        <is>
          <t>Accrued compensation and benefits</t>
        </is>
      </c>
      <c r="B4" s="6" t="n">
        <v>1286</v>
      </c>
      <c r="C4" s="6" t="n">
        <v>1435</v>
      </c>
    </row>
    <row r="5">
      <c r="A5" s="4" t="inlineStr">
        <is>
          <t>Accrued general and administrative expenses</t>
        </is>
      </c>
      <c r="B5" s="6" t="n">
        <v>525</v>
      </c>
      <c r="C5" s="6" t="n">
        <v>416</v>
      </c>
    </row>
    <row r="6">
      <c r="A6" s="4" t="inlineStr">
        <is>
          <t>Operating lease liability, current portion</t>
        </is>
      </c>
      <c r="B6" s="7" t="n">
        <v>139</v>
      </c>
      <c r="C6" s="7" t="n">
        <v>360</v>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Total accrued expenses and other current liabilities</t>
        </is>
      </c>
      <c r="B8" s="7" t="n">
        <v>9399</v>
      </c>
      <c r="C8" s="7" t="n">
        <v>60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8" customWidth="1" min="2" max="2"/>
    <col width="80" customWidth="1" min="3" max="3"/>
    <col width="22" customWidth="1" min="4" max="4"/>
    <col width="22" customWidth="1" min="5" max="5"/>
  </cols>
  <sheetData>
    <row r="1">
      <c r="A1" s="1" t="inlineStr">
        <is>
          <t>Leases - Additional Information (Details) $ in Thousands</t>
        </is>
      </c>
      <c r="B1" s="2" t="inlineStr">
        <is>
          <t>1 Months Ended</t>
        </is>
      </c>
      <c r="C1" s="2" t="inlineStr">
        <is>
          <t>12 Months Ended</t>
        </is>
      </c>
    </row>
    <row r="2">
      <c r="B2" s="2" t="inlineStr">
        <is>
          <t>Feb. 29, 2020 ft²</t>
        </is>
      </c>
      <c r="C2" s="2" t="inlineStr">
        <is>
          <t>Dec. 31, 2022 USD ($) ft²</t>
        </is>
      </c>
      <c r="D2" s="2" t="inlineStr">
        <is>
          <t>Dec. 31, 2021 USD ($)</t>
        </is>
      </c>
      <c r="E2" s="2" t="inlineStr">
        <is>
          <t>Jan.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Gain on termination of lease</t>
        </is>
      </c>
      <c r="B4" s="4" t="inlineStr">
        <is>
          <t xml:space="preserve"> </t>
        </is>
      </c>
      <c r="C4" s="7" t="n">
        <v>750</v>
      </c>
      <c r="D4" s="7" t="n">
        <v>0</v>
      </c>
      <c r="E4" s="4" t="inlineStr">
        <is>
          <t xml:space="preserve"> </t>
        </is>
      </c>
    </row>
    <row r="5">
      <c r="A5" s="4" t="inlineStr">
        <is>
          <t>Daly City, California</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rea of office space | ft²</t>
        </is>
      </c>
      <c r="B7" s="6" t="n">
        <v>8000</v>
      </c>
      <c r="C7" s="4" t="inlineStr">
        <is>
          <t xml:space="preserve"> </t>
        </is>
      </c>
      <c r="D7" s="4" t="inlineStr">
        <is>
          <t xml:space="preserve"> </t>
        </is>
      </c>
      <c r="E7" s="4" t="inlineStr">
        <is>
          <t xml:space="preserve"> </t>
        </is>
      </c>
    </row>
    <row r="8">
      <c r="A8" s="4" t="inlineStr">
        <is>
          <t>Operating lease commencement date</t>
        </is>
      </c>
      <c r="B8" s="4" t="inlineStr">
        <is>
          <t>2020-09</t>
        </is>
      </c>
      <c r="C8" s="4" t="inlineStr">
        <is>
          <t xml:space="preserve"> </t>
        </is>
      </c>
      <c r="D8" s="4" t="inlineStr">
        <is>
          <t xml:space="preserve"> </t>
        </is>
      </c>
      <c r="E8" s="4" t="inlineStr">
        <is>
          <t xml:space="preserve"> </t>
        </is>
      </c>
    </row>
    <row r="9">
      <c r="A9" s="4" t="inlineStr">
        <is>
          <t>Operating lease termination date</t>
        </is>
      </c>
      <c r="B9" s="4" t="inlineStr">
        <is>
          <t>2025-11</t>
        </is>
      </c>
      <c r="C9" s="4" t="inlineStr">
        <is>
          <t xml:space="preserve"> </t>
        </is>
      </c>
      <c r="D9" s="4" t="inlineStr">
        <is>
          <t xml:space="preserve"> </t>
        </is>
      </c>
      <c r="E9" s="4" t="inlineStr">
        <is>
          <t xml:space="preserve"> </t>
        </is>
      </c>
    </row>
    <row r="10">
      <c r="A10" s="4" t="inlineStr">
        <is>
          <t>Operating leases termination agreement</t>
        </is>
      </c>
      <c r="B10" s="4" t="inlineStr">
        <is>
          <t xml:space="preserve"> </t>
        </is>
      </c>
      <c r="C10" s="4" t="inlineStr">
        <is>
          <t>Nov. 28,  2022</t>
        </is>
      </c>
      <c r="D10" s="4" t="inlineStr">
        <is>
          <t xml:space="preserve"> </t>
        </is>
      </c>
      <c r="E10" s="4" t="inlineStr">
        <is>
          <t xml:space="preserve"> </t>
        </is>
      </c>
    </row>
    <row r="11">
      <c r="A11" s="4" t="inlineStr">
        <is>
          <t>Operating leases termination fee payable</t>
        </is>
      </c>
      <c r="B11" s="4" t="inlineStr">
        <is>
          <t xml:space="preserve"> </t>
        </is>
      </c>
      <c r="C11" s="4" t="inlineStr">
        <is>
          <t xml:space="preserve"> </t>
        </is>
      </c>
      <c r="D11" s="4" t="inlineStr">
        <is>
          <t xml:space="preserve"> </t>
        </is>
      </c>
      <c r="E11" s="7" t="n">
        <v>600</v>
      </c>
    </row>
    <row r="12">
      <c r="A12" s="4" t="inlineStr">
        <is>
          <t>Returned the letter of credit</t>
        </is>
      </c>
      <c r="B12" s="4" t="inlineStr">
        <is>
          <t xml:space="preserve"> </t>
        </is>
      </c>
      <c r="C12" s="4" t="inlineStr">
        <is>
          <t xml:space="preserve"> </t>
        </is>
      </c>
      <c r="D12" s="4" t="inlineStr">
        <is>
          <t xml:space="preserve"> </t>
        </is>
      </c>
      <c r="E12" s="7" t="n">
        <v>200</v>
      </c>
    </row>
    <row r="13">
      <c r="A13" s="4" t="inlineStr">
        <is>
          <t>Gain on termination of lease</t>
        </is>
      </c>
      <c r="B13" s="4" t="inlineStr">
        <is>
          <t xml:space="preserve"> </t>
        </is>
      </c>
      <c r="C13" s="7" t="n">
        <v>800</v>
      </c>
      <c r="D13" s="4" t="inlineStr">
        <is>
          <t xml:space="preserve"> </t>
        </is>
      </c>
      <c r="E13" s="4" t="inlineStr">
        <is>
          <t xml:space="preserve"> </t>
        </is>
      </c>
    </row>
    <row r="14">
      <c r="A14" s="4" t="inlineStr">
        <is>
          <t>South San Francisco, California</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rea of office space | ft²</t>
        </is>
      </c>
      <c r="B16" s="4" t="inlineStr">
        <is>
          <t xml:space="preserve"> </t>
        </is>
      </c>
      <c r="C16" s="6" t="n">
        <v>6500</v>
      </c>
      <c r="D16" s="4" t="inlineStr">
        <is>
          <t xml:space="preserve"> </t>
        </is>
      </c>
      <c r="E16" s="4" t="inlineStr">
        <is>
          <t xml:space="preserve"> </t>
        </is>
      </c>
    </row>
    <row r="17">
      <c r="A17" s="4" t="inlineStr">
        <is>
          <t>Operating lease commencement date</t>
        </is>
      </c>
      <c r="B17" s="4" t="inlineStr">
        <is>
          <t xml:space="preserve"> </t>
        </is>
      </c>
      <c r="C17" s="4" t="inlineStr">
        <is>
          <t>2022-12</t>
        </is>
      </c>
      <c r="D17" s="4" t="inlineStr">
        <is>
          <t xml:space="preserve"> </t>
        </is>
      </c>
      <c r="E17" s="4" t="inlineStr">
        <is>
          <t xml:space="preserve"> </t>
        </is>
      </c>
    </row>
    <row r="18">
      <c r="A18" s="4" t="inlineStr">
        <is>
          <t>Operating lease termination date</t>
        </is>
      </c>
      <c r="B18" s="4" t="inlineStr">
        <is>
          <t xml:space="preserve"> </t>
        </is>
      </c>
      <c r="C18" s="4" t="inlineStr">
        <is>
          <t>2028-02</t>
        </is>
      </c>
      <c r="D18" s="4" t="inlineStr">
        <is>
          <t xml:space="preserve"> </t>
        </is>
      </c>
      <c r="E18" s="4" t="inlineStr">
        <is>
          <t xml:space="preserve"> </t>
        </is>
      </c>
    </row>
    <row r="19">
      <c r="A19" s="4" t="inlineStr">
        <is>
          <t>Total minimum rental payments</t>
        </is>
      </c>
      <c r="B19" s="4" t="inlineStr">
        <is>
          <t xml:space="preserve"> </t>
        </is>
      </c>
      <c r="C19" s="7" t="n">
        <v>1700</v>
      </c>
      <c r="D19" s="4" t="inlineStr">
        <is>
          <t xml:space="preserve"> </t>
        </is>
      </c>
      <c r="E19" s="4" t="inlineStr">
        <is>
          <t xml:space="preserve"> </t>
        </is>
      </c>
    </row>
    <row r="20">
      <c r="A20" s="4" t="inlineStr">
        <is>
          <t>Operating Leases, option to renew lease term description</t>
        </is>
      </c>
      <c r="B20" s="4" t="inlineStr">
        <is>
          <t xml:space="preserve"> </t>
        </is>
      </c>
      <c r="C20" s="4" t="inlineStr">
        <is>
          <t>The Company has an option to extend the lease term of the South San Francisco Lease for an additional three years which has not been included in the lease term as it is not reasonably certain that the Company will exercise this option.</t>
        </is>
      </c>
      <c r="D20" s="4" t="inlineStr">
        <is>
          <t xml:space="preserve"> </t>
        </is>
      </c>
      <c r="E20" s="4" t="inlineStr">
        <is>
          <t xml:space="preserve"> </t>
        </is>
      </c>
    </row>
    <row r="21">
      <c r="A21" s="4" t="inlineStr">
        <is>
          <t>Operating leases, renew lease term</t>
        </is>
      </c>
      <c r="B21" s="4" t="inlineStr">
        <is>
          <t xml:space="preserve"> </t>
        </is>
      </c>
      <c r="C21" s="4" t="inlineStr">
        <is>
          <t>3 years</t>
        </is>
      </c>
      <c r="D21" s="4" t="inlineStr">
        <is>
          <t xml:space="preserve"> </t>
        </is>
      </c>
      <c r="E21" s="4" t="inlineStr">
        <is>
          <t xml:space="preserve"> </t>
        </is>
      </c>
    </row>
    <row r="22">
      <c r="A22" s="4" t="inlineStr">
        <is>
          <t>letter of credit issued</t>
        </is>
      </c>
      <c r="B22" s="4" t="inlineStr">
        <is>
          <t xml:space="preserve"> </t>
        </is>
      </c>
      <c r="C22" s="7" t="n">
        <v>29</v>
      </c>
      <c r="D22" s="4" t="inlineStr">
        <is>
          <t xml:space="preserve"> </t>
        </is>
      </c>
      <c r="E22" s="4" t="inlineStr">
        <is>
          <t xml:space="preserve"> </t>
        </is>
      </c>
    </row>
    <row r="23">
      <c r="A23" s="4" t="inlineStr">
        <is>
          <t>Collateralized by a restricted cash deposit</t>
        </is>
      </c>
      <c r="B23" s="4" t="inlineStr">
        <is>
          <t xml:space="preserve"> </t>
        </is>
      </c>
      <c r="C23" s="7" t="n">
        <v>29</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35198</v>
      </c>
      <c r="C4" s="7" t="n">
        <v>30698</v>
      </c>
    </row>
    <row r="5">
      <c r="A5" s="4" t="inlineStr">
        <is>
          <t>General and administrative</t>
        </is>
      </c>
      <c r="B5" s="6" t="n">
        <v>12085</v>
      </c>
      <c r="C5" s="6" t="n">
        <v>11368</v>
      </c>
    </row>
    <row r="6">
      <c r="A6" s="4" t="inlineStr">
        <is>
          <t>Total operating expenses</t>
        </is>
      </c>
      <c r="B6" s="6" t="n">
        <v>47283</v>
      </c>
      <c r="C6" s="6" t="n">
        <v>42066</v>
      </c>
    </row>
    <row r="7">
      <c r="A7" s="4" t="inlineStr">
        <is>
          <t>Loss from operations</t>
        </is>
      </c>
      <c r="B7" s="6" t="n">
        <v>-47283</v>
      </c>
      <c r="C7" s="6" t="n">
        <v>-42066</v>
      </c>
    </row>
    <row r="8">
      <c r="A8" s="4" t="inlineStr">
        <is>
          <t>Interest expense</t>
        </is>
      </c>
      <c r="B8" s="6" t="n">
        <v>-420</v>
      </c>
      <c r="C8" s="6" t="n">
        <v>-345</v>
      </c>
    </row>
    <row r="9">
      <c r="A9" s="4" t="inlineStr">
        <is>
          <t>Interest and other income, net</t>
        </is>
      </c>
      <c r="B9" s="6" t="n">
        <v>1523</v>
      </c>
      <c r="C9" s="6" t="n">
        <v>119</v>
      </c>
    </row>
    <row r="10">
      <c r="A10" s="4" t="inlineStr">
        <is>
          <t>Net loss</t>
        </is>
      </c>
      <c r="B10" s="6" t="n">
        <v>-46180</v>
      </c>
      <c r="C10" s="6" t="n">
        <v>-42292</v>
      </c>
    </row>
    <row r="11">
      <c r="A11" s="3" t="inlineStr">
        <is>
          <t>Other comprehensive loss, net of tax:</t>
        </is>
      </c>
      <c r="B11" s="4" t="inlineStr">
        <is>
          <t xml:space="preserve"> </t>
        </is>
      </c>
      <c r="C11" s="4" t="inlineStr">
        <is>
          <t xml:space="preserve"> </t>
        </is>
      </c>
    </row>
    <row r="12">
      <c r="A12" s="4" t="inlineStr">
        <is>
          <t>Unrealized loss on available for sale securities</t>
        </is>
      </c>
      <c r="B12" s="6" t="n">
        <v>-374</v>
      </c>
      <c r="C12" s="6" t="n">
        <v>-184</v>
      </c>
    </row>
    <row r="13">
      <c r="A13" s="4" t="inlineStr">
        <is>
          <t>Total comprehensive loss</t>
        </is>
      </c>
      <c r="B13" s="7" t="n">
        <v>-46554</v>
      </c>
      <c r="C13" s="7" t="n">
        <v>-42476</v>
      </c>
    </row>
    <row r="14">
      <c r="A14" s="4" t="inlineStr">
        <is>
          <t>Earnings Per Share, Basic</t>
        </is>
      </c>
      <c r="B14" s="9" t="n">
        <v>-1.96</v>
      </c>
      <c r="C14" s="9" t="n">
        <v>-1.81</v>
      </c>
    </row>
    <row r="15">
      <c r="A15" s="4" t="inlineStr">
        <is>
          <t>Net loss per share,diluted</t>
        </is>
      </c>
      <c r="B15" s="9" t="n">
        <v>-1.96</v>
      </c>
      <c r="C15" s="9" t="n">
        <v>-1.81</v>
      </c>
    </row>
    <row r="16">
      <c r="A16" s="4" t="inlineStr">
        <is>
          <t>Weighted-average shares of common stock outstanding, basic</t>
        </is>
      </c>
      <c r="B16" s="6" t="n">
        <v>23527116</v>
      </c>
      <c r="C16" s="6" t="n">
        <v>23361416</v>
      </c>
    </row>
    <row r="17">
      <c r="A17" s="4" t="inlineStr">
        <is>
          <t>Weighted-average shares of common stock outstanding,diluted</t>
        </is>
      </c>
      <c r="B17" s="6" t="n">
        <v>23527116</v>
      </c>
      <c r="C17" s="6" t="n">
        <v>23361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Other information related to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7" t="n">
        <v>465</v>
      </c>
      <c r="C4" s="7" t="n">
        <v>441</v>
      </c>
    </row>
    <row r="5">
      <c r="A5" s="4" t="inlineStr">
        <is>
          <t>Cash paid for operating lease liabilities</t>
        </is>
      </c>
      <c r="B5" s="7" t="n">
        <v>492</v>
      </c>
      <c r="C5" s="7" t="n">
        <v>376</v>
      </c>
    </row>
    <row r="6">
      <c r="A6" s="4" t="inlineStr">
        <is>
          <t>Weighted average remaining lease term (years)</t>
        </is>
      </c>
      <c r="B6" s="4" t="inlineStr">
        <is>
          <t>5 years 2 months 12 days</t>
        </is>
      </c>
      <c r="C6" s="4" t="inlineStr">
        <is>
          <t>3 years 10 months 24 days</t>
        </is>
      </c>
    </row>
    <row r="7">
      <c r="A7" s="4" t="inlineStr">
        <is>
          <t>Weighted average discount rate</t>
        </is>
      </c>
      <c r="B7" s="10" t="n">
        <v>0.08</v>
      </c>
      <c r="C7" s="10" t="n">
        <v>0.070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Future Minimum Annual Lease Commitments under Non-cancelable Operating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49</v>
      </c>
      <c r="C3" s="4" t="inlineStr">
        <is>
          <t xml:space="preserve"> </t>
        </is>
      </c>
    </row>
    <row r="4">
      <c r="A4" s="4" t="inlineStr">
        <is>
          <t>2024</t>
        </is>
      </c>
      <c r="B4" s="6" t="n">
        <v>341</v>
      </c>
      <c r="C4" s="4" t="inlineStr">
        <is>
          <t xml:space="preserve"> </t>
        </is>
      </c>
    </row>
    <row r="5">
      <c r="A5" s="4" t="inlineStr">
        <is>
          <t>2025</t>
        </is>
      </c>
      <c r="B5" s="6" t="n">
        <v>351</v>
      </c>
      <c r="C5" s="4" t="inlineStr">
        <is>
          <t xml:space="preserve"> </t>
        </is>
      </c>
    </row>
    <row r="6">
      <c r="A6" s="4" t="inlineStr">
        <is>
          <t>2026</t>
        </is>
      </c>
      <c r="B6" s="6" t="n">
        <v>362</v>
      </c>
      <c r="C6" s="4" t="inlineStr">
        <is>
          <t xml:space="preserve"> </t>
        </is>
      </c>
    </row>
    <row r="7">
      <c r="A7" s="4" t="inlineStr">
        <is>
          <t>2027</t>
        </is>
      </c>
      <c r="B7" s="6" t="n">
        <v>373</v>
      </c>
      <c r="C7" s="4" t="inlineStr">
        <is>
          <t xml:space="preserve"> </t>
        </is>
      </c>
    </row>
    <row r="8">
      <c r="A8" s="4" t="inlineStr">
        <is>
          <t>Thereafter</t>
        </is>
      </c>
      <c r="B8" s="6" t="n">
        <v>64</v>
      </c>
      <c r="C8" s="4" t="inlineStr">
        <is>
          <t xml:space="preserve"> </t>
        </is>
      </c>
    </row>
    <row r="9">
      <c r="A9" s="4" t="inlineStr">
        <is>
          <t>Total undiscounted operating lease payments</t>
        </is>
      </c>
      <c r="B9" s="6" t="n">
        <v>1740</v>
      </c>
      <c r="C9" s="4" t="inlineStr">
        <is>
          <t xml:space="preserve"> </t>
        </is>
      </c>
    </row>
    <row r="10">
      <c r="A10" s="4" t="inlineStr">
        <is>
          <t>Less: present value discount</t>
        </is>
      </c>
      <c r="B10" s="6" t="n">
        <v>-340</v>
      </c>
      <c r="C10" s="4" t="inlineStr">
        <is>
          <t xml:space="preserve"> </t>
        </is>
      </c>
    </row>
    <row r="11">
      <c r="A11" s="4" t="inlineStr">
        <is>
          <t>Total operating lease liability</t>
        </is>
      </c>
      <c r="B11" s="6" t="n">
        <v>1400</v>
      </c>
      <c r="C11" s="4" t="inlineStr">
        <is>
          <t xml:space="preserve"> </t>
        </is>
      </c>
    </row>
    <row r="12">
      <c r="A12" s="4" t="inlineStr">
        <is>
          <t>Operating lease liability, current portion</t>
        </is>
      </c>
      <c r="B12" s="7" t="n">
        <v>139</v>
      </c>
      <c r="C12" s="7" t="n">
        <v>360</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row r="14">
      <c r="A14" s="4" t="inlineStr">
        <is>
          <t>Operating lease liability, net of current portion</t>
        </is>
      </c>
      <c r="B14" s="7" t="n">
        <v>1261</v>
      </c>
      <c r="C14" s="7" t="n">
        <v>12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40" customWidth="1" min="3" max="3"/>
    <col width="34" customWidth="1" min="4" max="4"/>
  </cols>
  <sheetData>
    <row r="1">
      <c r="A1" s="1" t="inlineStr">
        <is>
          <t>Term Loan - Additional Information (Details) $ / shares in Units, $ in Thousands</t>
        </is>
      </c>
      <c r="B1" s="2" t="inlineStr">
        <is>
          <t>1 Months Ended</t>
        </is>
      </c>
      <c r="D1" s="2" t="inlineStr">
        <is>
          <t>12 Months Ended</t>
        </is>
      </c>
    </row>
    <row r="2">
      <c r="B2" s="2" t="inlineStr">
        <is>
          <t>Nov. 30, 2020 shares</t>
        </is>
      </c>
      <c r="C2" s="2" t="inlineStr">
        <is>
          <t>Sep. 30, 2019 USD ($) $ / shares shares</t>
        </is>
      </c>
      <c r="D2" s="2" t="inlineStr">
        <is>
          <t>Dec. 31, 2022 USD ($) Installment</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7" t="n">
        <v>5642</v>
      </c>
    </row>
    <row r="5">
      <c r="A5" s="4" t="inlineStr">
        <is>
          <t>Term Loan | Silicon Valley Bank</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4" t="inlineStr">
        <is>
          <t xml:space="preserve"> </t>
        </is>
      </c>
      <c r="C7" s="7" t="n">
        <v>4500</v>
      </c>
      <c r="D7" s="4" t="inlineStr">
        <is>
          <t xml:space="preserve"> </t>
        </is>
      </c>
    </row>
    <row r="8">
      <c r="A8" s="4" t="inlineStr">
        <is>
          <t>Amount of total debt available</t>
        </is>
      </c>
      <c r="B8" s="4" t="inlineStr">
        <is>
          <t xml:space="preserve"> </t>
        </is>
      </c>
      <c r="C8" s="4" t="inlineStr">
        <is>
          <t xml:space="preserve"> </t>
        </is>
      </c>
      <c r="D8" s="7" t="n">
        <v>30000</v>
      </c>
    </row>
    <row r="9">
      <c r="A9" s="4" t="inlineStr">
        <is>
          <t>Debt instrument, maturity date</t>
        </is>
      </c>
      <c r="B9" s="4" t="inlineStr">
        <is>
          <t xml:space="preserve"> </t>
        </is>
      </c>
      <c r="C9" s="4" t="inlineStr">
        <is>
          <t xml:space="preserve"> </t>
        </is>
      </c>
      <c r="D9" s="4" t="inlineStr">
        <is>
          <t>Jan.  01,  2026</t>
        </is>
      </c>
    </row>
    <row r="10">
      <c r="A10" s="4" t="inlineStr">
        <is>
          <t>Interest rate of term loan</t>
        </is>
      </c>
      <c r="B10" s="4" t="inlineStr">
        <is>
          <t xml:space="preserve"> </t>
        </is>
      </c>
      <c r="C10" s="4" t="inlineStr">
        <is>
          <t xml:space="preserve"> </t>
        </is>
      </c>
      <c r="D10" s="10" t="n">
        <v>0.08</v>
      </c>
    </row>
    <row r="11">
      <c r="A11" s="4" t="inlineStr">
        <is>
          <t>Number of Monthly Installments | Installment</t>
        </is>
      </c>
      <c r="B11" s="4" t="inlineStr">
        <is>
          <t xml:space="preserve"> </t>
        </is>
      </c>
      <c r="C11" s="4" t="inlineStr">
        <is>
          <t xml:space="preserve"> </t>
        </is>
      </c>
      <c r="D11" s="6" t="n">
        <v>37</v>
      </c>
    </row>
    <row r="12">
      <c r="A12" s="4" t="inlineStr">
        <is>
          <t>Debt issuance costs</t>
        </is>
      </c>
      <c r="B12" s="4" t="inlineStr">
        <is>
          <t xml:space="preserve"> </t>
        </is>
      </c>
      <c r="C12" s="4" t="inlineStr">
        <is>
          <t xml:space="preserve"> </t>
        </is>
      </c>
      <c r="D12" s="7" t="n">
        <v>4900</v>
      </c>
    </row>
    <row r="13">
      <c r="A13" s="4" t="inlineStr">
        <is>
          <t>Unamortized debt discount and issuance costs</t>
        </is>
      </c>
      <c r="B13" s="4" t="inlineStr">
        <is>
          <t xml:space="preserve"> </t>
        </is>
      </c>
      <c r="C13" s="4" t="inlineStr">
        <is>
          <t xml:space="preserve"> </t>
        </is>
      </c>
      <c r="D13" s="7" t="n">
        <v>100</v>
      </c>
    </row>
    <row r="14">
      <c r="A14" s="4" t="inlineStr">
        <is>
          <t>Term Loan | Silicon Valley Bank | Warra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umber of shares issuable upon the exercise of warrant | shares</t>
        </is>
      </c>
      <c r="B16" s="4" t="inlineStr">
        <is>
          <t xml:space="preserve"> </t>
        </is>
      </c>
      <c r="C16" s="6" t="n">
        <v>49609</v>
      </c>
      <c r="D16" s="4" t="inlineStr">
        <is>
          <t xml:space="preserve"> </t>
        </is>
      </c>
    </row>
    <row r="17">
      <c r="A17" s="4" t="inlineStr">
        <is>
          <t>Warrants exercise price | $ / shares</t>
        </is>
      </c>
      <c r="B17" s="4" t="inlineStr">
        <is>
          <t xml:space="preserve"> </t>
        </is>
      </c>
      <c r="C17" s="9" t="n">
        <v>1.44</v>
      </c>
      <c r="D17" s="4" t="inlineStr">
        <is>
          <t xml:space="preserve"> </t>
        </is>
      </c>
    </row>
    <row r="18">
      <c r="A18" s="4" t="inlineStr">
        <is>
          <t>Estimated fair value of the warrant</t>
        </is>
      </c>
      <c r="B18" s="4" t="inlineStr">
        <is>
          <t xml:space="preserve"> </t>
        </is>
      </c>
      <c r="C18" s="7" t="n">
        <v>100</v>
      </c>
      <c r="D18" s="4" t="inlineStr">
        <is>
          <t xml:space="preserve"> </t>
        </is>
      </c>
    </row>
    <row r="19">
      <c r="A19" s="4" t="inlineStr">
        <is>
          <t>Term Loan | Silicon Valley Bank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prepayment fee percentage</t>
        </is>
      </c>
      <c r="B21" s="4" t="inlineStr">
        <is>
          <t xml:space="preserve"> </t>
        </is>
      </c>
      <c r="C21" s="4" t="inlineStr">
        <is>
          <t xml:space="preserve"> </t>
        </is>
      </c>
      <c r="D21" s="10" t="n">
        <v>0.02</v>
      </c>
    </row>
    <row r="22">
      <c r="A22" s="4" t="inlineStr">
        <is>
          <t>Term Loan | Silicon Valley Bank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prepayment fee percentage</t>
        </is>
      </c>
      <c r="B24" s="4" t="inlineStr">
        <is>
          <t xml:space="preserve"> </t>
        </is>
      </c>
      <c r="C24" s="4" t="inlineStr">
        <is>
          <t xml:space="preserve"> </t>
        </is>
      </c>
      <c r="D24" s="10" t="n">
        <v>0.01</v>
      </c>
    </row>
    <row r="25">
      <c r="A25" s="4" t="inlineStr">
        <is>
          <t>Term Loan | Common Stock | Silicon Valley Bank | Warra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et exercised of common stock | shares</t>
        </is>
      </c>
      <c r="B27" s="6" t="n">
        <v>46358</v>
      </c>
      <c r="C27" s="4" t="inlineStr">
        <is>
          <t xml:space="preserve"> </t>
        </is>
      </c>
      <c r="D27" s="4" t="inlineStr">
        <is>
          <t xml:space="preserve"> </t>
        </is>
      </c>
    </row>
    <row r="28">
      <c r="A28" s="4" t="inlineStr">
        <is>
          <t>First Tranche Term Loan | Silicon Valley Bank</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mount of debt available under the first tranche</t>
        </is>
      </c>
      <c r="B30" s="4" t="inlineStr">
        <is>
          <t xml:space="preserve"> </t>
        </is>
      </c>
      <c r="C30" s="4" t="inlineStr">
        <is>
          <t xml:space="preserve"> </t>
        </is>
      </c>
      <c r="D30" s="7" t="n">
        <v>20000</v>
      </c>
    </row>
    <row r="31">
      <c r="A31" s="4" t="inlineStr">
        <is>
          <t>End of term payment, amount</t>
        </is>
      </c>
      <c r="B31" s="4" t="inlineStr">
        <is>
          <t xml:space="preserve"> </t>
        </is>
      </c>
      <c r="C31" s="4" t="inlineStr">
        <is>
          <t xml:space="preserve"> </t>
        </is>
      </c>
      <c r="D31" s="7" t="n">
        <v>300</v>
      </c>
    </row>
    <row r="32">
      <c r="A32" s="4" t="inlineStr">
        <is>
          <t>End of term payment, percentage</t>
        </is>
      </c>
      <c r="B32" s="4" t="inlineStr">
        <is>
          <t xml:space="preserve"> </t>
        </is>
      </c>
      <c r="C32" s="4" t="inlineStr">
        <is>
          <t xml:space="preserve"> </t>
        </is>
      </c>
      <c r="D32" s="10" t="n">
        <v>0.06</v>
      </c>
    </row>
    <row r="33">
      <c r="A33" s="4" t="inlineStr">
        <is>
          <t>Debt issuance costs</t>
        </is>
      </c>
      <c r="B33" s="4" t="inlineStr">
        <is>
          <t xml:space="preserve"> </t>
        </is>
      </c>
      <c r="C33" s="4" t="inlineStr">
        <is>
          <t xml:space="preserve"> </t>
        </is>
      </c>
      <c r="D33" s="7" t="n">
        <v>5000</v>
      </c>
    </row>
    <row r="34">
      <c r="A34" s="4" t="inlineStr">
        <is>
          <t>Second Tranche Term Loa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ommitments</t>
        </is>
      </c>
      <c r="B36" s="4" t="inlineStr">
        <is>
          <t xml:space="preserve"> </t>
        </is>
      </c>
      <c r="C36" s="4" t="inlineStr">
        <is>
          <t xml:space="preserve"> </t>
        </is>
      </c>
      <c r="D36" s="6" t="n">
        <v>10000</v>
      </c>
    </row>
    <row r="37">
      <c r="A37" s="4" t="inlineStr">
        <is>
          <t>Second Tranche Term Loan | Silicon Valley Bank</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mount of debt available under the second tranche</t>
        </is>
      </c>
      <c r="B39" s="4" t="inlineStr">
        <is>
          <t xml:space="preserve"> </t>
        </is>
      </c>
      <c r="C39" s="4" t="inlineStr">
        <is>
          <t xml:space="preserve"> </t>
        </is>
      </c>
      <c r="D39" s="7" t="n">
        <v>10000</v>
      </c>
    </row>
    <row r="40">
      <c r="A40" s="4" t="inlineStr">
        <is>
          <t>Debt instrument, maturity date</t>
        </is>
      </c>
      <c r="B40" s="4" t="inlineStr">
        <is>
          <t xml:space="preserve"> </t>
        </is>
      </c>
      <c r="C40" s="4" t="inlineStr">
        <is>
          <t xml:space="preserve"> </t>
        </is>
      </c>
      <c r="D40" s="4" t="inlineStr">
        <is>
          <t>Dec. 31,  2022</t>
        </is>
      </c>
    </row>
    <row r="41">
      <c r="A41" s="4" t="inlineStr">
        <is>
          <t>Second Tranche Term Loan | Silicon Valley Bank | Prime Ra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Floating interest scenario two</t>
        </is>
      </c>
      <c r="B43" s="4" t="inlineStr">
        <is>
          <t xml:space="preserve"> </t>
        </is>
      </c>
      <c r="C43" s="4" t="inlineStr">
        <is>
          <t xml:space="preserve"> </t>
        </is>
      </c>
      <c r="D43" s="11" t="n">
        <v>0.0375</v>
      </c>
    </row>
    <row r="44">
      <c r="A44" s="4" t="inlineStr">
        <is>
          <t>Second Tranche Term Loan | Silicon Valley Bank | Prime Rate | Max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Floating interest scenario one</t>
        </is>
      </c>
      <c r="B46" s="4" t="inlineStr">
        <is>
          <t xml:space="preserve"> </t>
        </is>
      </c>
      <c r="C46" s="4" t="inlineStr">
        <is>
          <t xml:space="preserve"> </t>
        </is>
      </c>
      <c r="D46" s="11" t="n">
        <v>0.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Future Principal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966</v>
      </c>
      <c r="C3" s="4" t="inlineStr">
        <is>
          <t xml:space="preserve"> </t>
        </is>
      </c>
    </row>
    <row r="4">
      <c r="A4" s="4" t="inlineStr">
        <is>
          <t>2024</t>
        </is>
      </c>
      <c r="B4" s="6" t="n">
        <v>1836</v>
      </c>
      <c r="C4" s="4" t="inlineStr">
        <is>
          <t xml:space="preserve"> </t>
        </is>
      </c>
    </row>
    <row r="5">
      <c r="A5" s="4" t="inlineStr">
        <is>
          <t>2025</t>
        </is>
      </c>
      <c r="B5" s="6" t="n">
        <v>1704</v>
      </c>
      <c r="C5" s="4" t="inlineStr">
        <is>
          <t xml:space="preserve"> </t>
        </is>
      </c>
    </row>
    <row r="6">
      <c r="A6" s="4" t="inlineStr">
        <is>
          <t>2026</t>
        </is>
      </c>
      <c r="B6" s="6" t="n">
        <v>136</v>
      </c>
      <c r="C6" s="4" t="inlineStr">
        <is>
          <t xml:space="preserve"> </t>
        </is>
      </c>
    </row>
    <row r="7">
      <c r="A7" s="4" t="inlineStr">
        <is>
          <t>Total</t>
        </is>
      </c>
      <c r="B7" s="6" t="n">
        <v>5642</v>
      </c>
      <c r="C7" s="4" t="inlineStr">
        <is>
          <t xml:space="preserve"> </t>
        </is>
      </c>
    </row>
    <row r="8">
      <c r="A8" s="4" t="inlineStr">
        <is>
          <t>Less: interest</t>
        </is>
      </c>
      <c r="B8" s="6" t="n">
        <v>-642</v>
      </c>
      <c r="C8" s="4" t="inlineStr">
        <is>
          <t xml:space="preserve"> </t>
        </is>
      </c>
    </row>
    <row r="9">
      <c r="A9" s="4" t="inlineStr">
        <is>
          <t>Term loan, gross</t>
        </is>
      </c>
      <c r="B9" s="6" t="n">
        <v>5000</v>
      </c>
      <c r="C9" s="4" t="inlineStr">
        <is>
          <t xml:space="preserve"> </t>
        </is>
      </c>
    </row>
    <row r="10">
      <c r="A10" s="4" t="inlineStr">
        <is>
          <t>Less: unamortized debt issuance costs</t>
        </is>
      </c>
      <c r="B10" s="6" t="n">
        <v>-85</v>
      </c>
      <c r="C10" s="4" t="inlineStr">
        <is>
          <t xml:space="preserve"> </t>
        </is>
      </c>
    </row>
    <row r="11">
      <c r="A11" s="4" t="inlineStr">
        <is>
          <t>Less: term loan, current portion</t>
        </is>
      </c>
      <c r="B11" s="6" t="n">
        <v>-1622</v>
      </c>
      <c r="C11" s="7" t="n">
        <v>0</v>
      </c>
    </row>
    <row r="12">
      <c r="A12" s="4" t="inlineStr">
        <is>
          <t>Term loan, net of current portion</t>
        </is>
      </c>
      <c r="B12" s="7" t="n">
        <v>3293</v>
      </c>
      <c r="C12" s="7" t="n">
        <v>48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apital Structure - Additional Information (Details)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mmon stock shares authorized</t>
        </is>
      </c>
      <c r="B4" s="6" t="n">
        <v>200000000</v>
      </c>
      <c r="C4" s="6" t="n">
        <v>200000000</v>
      </c>
    </row>
    <row r="5">
      <c r="A5" s="4" t="inlineStr">
        <is>
          <t>Common stock par value</t>
        </is>
      </c>
      <c r="B5" s="8" t="n">
        <v>0.0001</v>
      </c>
      <c r="C5" s="8" t="n">
        <v>0.0001</v>
      </c>
    </row>
    <row r="6">
      <c r="A6" s="4" t="inlineStr">
        <is>
          <t>Common stockholders voting rights</t>
        </is>
      </c>
      <c r="B6" s="4" t="inlineStr">
        <is>
          <t>one vote</t>
        </is>
      </c>
      <c r="C6" s="4" t="inlineStr">
        <is>
          <t xml:space="preserve"> </t>
        </is>
      </c>
    </row>
    <row r="7">
      <c r="A7" s="4" t="inlineStr">
        <is>
          <t>Common stock dividends declared</t>
        </is>
      </c>
      <c r="B7" s="7" t="n">
        <v>0</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ummary of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Shares reserved for future issuance</t>
        </is>
      </c>
      <c r="B3" s="6" t="n">
        <v>7704202</v>
      </c>
      <c r="C3" s="6" t="n">
        <v>5745648</v>
      </c>
    </row>
    <row r="4">
      <c r="A4" s="4" t="inlineStr">
        <is>
          <t>Employee Stock Purchase Plan, Available for Future Issuance</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t>
        </is>
      </c>
      <c r="B6" s="6" t="n">
        <v>601819</v>
      </c>
      <c r="C6" s="6" t="n">
        <v>433200</v>
      </c>
    </row>
    <row r="7">
      <c r="A7" s="4" t="inlineStr">
        <is>
          <t>Stock 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t>
        </is>
      </c>
      <c r="B9" s="6" t="n">
        <v>4166194</v>
      </c>
      <c r="C9" s="6" t="n">
        <v>2215942</v>
      </c>
    </row>
    <row r="10">
      <c r="A10" s="4" t="inlineStr">
        <is>
          <t>Restricted and performance stock unit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t>
        </is>
      </c>
      <c r="B12" s="6" t="n">
        <v>1996128</v>
      </c>
      <c r="C12" s="6" t="n">
        <v>460000</v>
      </c>
    </row>
    <row r="13">
      <c r="A13" s="4" t="inlineStr">
        <is>
          <t>Shares available for future issuance under 2020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t>
        </is>
      </c>
      <c r="B15" s="6" t="n">
        <v>940061</v>
      </c>
      <c r="C15" s="6" t="n">
        <v>26365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Based Compensation - Additional Information (Details) - USD ($) $ / shares in Units, $ in Millions</t>
        </is>
      </c>
      <c r="B1" s="2" t="inlineStr">
        <is>
          <t>1 Months Ended</t>
        </is>
      </c>
      <c r="C1" s="2" t="inlineStr">
        <is>
          <t>12 Months Ended</t>
        </is>
      </c>
    </row>
    <row r="2">
      <c r="B2" s="2" t="inlineStr">
        <is>
          <t>Oct. 31, 2020</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reserved for future issuance</t>
        </is>
      </c>
      <c r="B4" s="4" t="inlineStr">
        <is>
          <t xml:space="preserve"> </t>
        </is>
      </c>
      <c r="C4" s="6" t="n">
        <v>7704202</v>
      </c>
      <c r="D4" s="6" t="n">
        <v>5745648</v>
      </c>
    </row>
    <row r="5">
      <c r="A5" s="4" t="inlineStr">
        <is>
          <t>Equity incentive plans terms</t>
        </is>
      </c>
      <c r="B5" s="4" t="inlineStr">
        <is>
          <t xml:space="preserve"> </t>
        </is>
      </c>
      <c r="C5" s="4" t="inlineStr">
        <is>
          <t>Following the effectiveness of the 2020 Plan, no further grants will be made under the 2016 Plan; however, shares subject to awards granted under the 2016 Plan will continue to be governed by the 2016 Plan.</t>
        </is>
      </c>
      <c r="D5" s="4" t="inlineStr">
        <is>
          <t xml:space="preserve"> </t>
        </is>
      </c>
    </row>
    <row r="6">
      <c r="A6" s="4" t="inlineStr">
        <is>
          <t>Number of shares early exercised under any plan</t>
        </is>
      </c>
      <c r="B6" s="4" t="inlineStr">
        <is>
          <t xml:space="preserve"> </t>
        </is>
      </c>
      <c r="C6" s="6" t="n">
        <v>0</v>
      </c>
      <c r="D6" s="4" t="inlineStr">
        <is>
          <t xml:space="preserve"> </t>
        </is>
      </c>
    </row>
    <row r="7">
      <c r="A7" s="4" t="inlineStr">
        <is>
          <t>Aggregate intrinsic value of options exercised</t>
        </is>
      </c>
      <c r="B7" s="4" t="inlineStr">
        <is>
          <t xml:space="preserve"> </t>
        </is>
      </c>
      <c r="C7" s="7" t="n">
        <v>2</v>
      </c>
      <c r="D7" s="7" t="n">
        <v>2</v>
      </c>
    </row>
    <row r="8">
      <c r="A8" s="4" t="inlineStr">
        <is>
          <t>Total stock options outstanding</t>
        </is>
      </c>
      <c r="B8" s="4" t="inlineStr">
        <is>
          <t xml:space="preserve"> </t>
        </is>
      </c>
      <c r="C8" s="6" t="n">
        <v>140000</v>
      </c>
      <c r="D8" s="4" t="inlineStr">
        <is>
          <t xml:space="preserve"> </t>
        </is>
      </c>
    </row>
    <row r="9">
      <c r="A9" s="4" t="inlineStr">
        <is>
          <t>Options vested in period, fair value</t>
        </is>
      </c>
      <c r="B9" s="4" t="inlineStr">
        <is>
          <t xml:space="preserve"> </t>
        </is>
      </c>
      <c r="C9" s="5" t="n">
        <v>1.9</v>
      </c>
      <c r="D9" s="5" t="n">
        <v>2.9</v>
      </c>
    </row>
    <row r="10">
      <c r="A10" s="4" t="inlineStr">
        <is>
          <t>Weighted-average fair value of options granted</t>
        </is>
      </c>
      <c r="B10" s="4" t="inlineStr">
        <is>
          <t xml:space="preserve"> </t>
        </is>
      </c>
      <c r="C10" s="9" t="n">
        <v>2.34</v>
      </c>
      <c r="D10" s="9" t="n">
        <v>8.550000000000001</v>
      </c>
    </row>
    <row r="11">
      <c r="A11" s="4" t="inlineStr">
        <is>
          <t>Unrecognized stock-based compensation expense</t>
        </is>
      </c>
      <c r="B11" s="4" t="inlineStr">
        <is>
          <t xml:space="preserve"> </t>
        </is>
      </c>
      <c r="C11" s="5" t="n">
        <v>7.2</v>
      </c>
      <c r="D11" s="4" t="inlineStr">
        <is>
          <t xml:space="preserve"> </t>
        </is>
      </c>
    </row>
    <row r="12">
      <c r="A12" s="4" t="inlineStr">
        <is>
          <t>RSU</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RSUs granted</t>
        </is>
      </c>
      <c r="B14" s="4" t="inlineStr">
        <is>
          <t xml:space="preserve"> </t>
        </is>
      </c>
      <c r="C14" s="6" t="n">
        <v>1818200</v>
      </c>
      <c r="D14" s="4" t="inlineStr">
        <is>
          <t xml:space="preserve"> </t>
        </is>
      </c>
    </row>
    <row r="15">
      <c r="A15" s="4" t="inlineStr">
        <is>
          <t>Unrecognized stock-based compensation expense expected to be recognized over weighted-average vesting term</t>
        </is>
      </c>
      <c r="B15" s="4" t="inlineStr">
        <is>
          <t xml:space="preserve"> </t>
        </is>
      </c>
      <c r="C15" s="4" t="inlineStr">
        <is>
          <t>2 years 4 months 24 days</t>
        </is>
      </c>
      <c r="D15" s="4" t="inlineStr">
        <is>
          <t xml:space="preserve"> </t>
        </is>
      </c>
    </row>
    <row r="16">
      <c r="A16" s="4" t="inlineStr">
        <is>
          <t>Time Based Vesting Installments Through June 30, 2023 | RSU</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RSUs granted</t>
        </is>
      </c>
      <c r="B18" s="4" t="inlineStr">
        <is>
          <t xml:space="preserve"> </t>
        </is>
      </c>
      <c r="C18" s="6" t="n">
        <v>955775</v>
      </c>
      <c r="D18" s="4" t="inlineStr">
        <is>
          <t xml:space="preserve"> </t>
        </is>
      </c>
    </row>
    <row r="19">
      <c r="A19" s="4" t="inlineStr">
        <is>
          <t>Performance Based Vesting | RSU</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RSUs granted</t>
        </is>
      </c>
      <c r="B21" s="4" t="inlineStr">
        <is>
          <t xml:space="preserve"> </t>
        </is>
      </c>
      <c r="C21" s="6" t="n">
        <v>1092425</v>
      </c>
      <c r="D21" s="4" t="inlineStr">
        <is>
          <t xml:space="preserve"> </t>
        </is>
      </c>
    </row>
    <row r="22">
      <c r="A22" s="4" t="inlineStr">
        <is>
          <t>Performance Based Vesting | RSU | Clinical Development Milestone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RSUs granted</t>
        </is>
      </c>
      <c r="B24" s="4" t="inlineStr">
        <is>
          <t xml:space="preserve"> </t>
        </is>
      </c>
      <c r="C24" s="6" t="n">
        <v>862425</v>
      </c>
      <c r="D24" s="4" t="inlineStr">
        <is>
          <t xml:space="preserve"> </t>
        </is>
      </c>
    </row>
    <row r="25">
      <c r="A25" s="4" t="inlineStr">
        <is>
          <t>Probable of Achievement | RSU</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RSUs granted</t>
        </is>
      </c>
      <c r="B27" s="4" t="inlineStr">
        <is>
          <t xml:space="preserve"> </t>
        </is>
      </c>
      <c r="C27" s="6" t="n">
        <v>126713</v>
      </c>
      <c r="D27" s="4" t="inlineStr">
        <is>
          <t xml:space="preserve"> </t>
        </is>
      </c>
    </row>
    <row r="28">
      <c r="A28" s="4" t="inlineStr">
        <is>
          <t>2020 Equity Incentive Plan</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Shares reserved for future issuance</t>
        </is>
      </c>
      <c r="B30" s="6" t="n">
        <v>2647684</v>
      </c>
      <c r="C30" s="4" t="inlineStr">
        <is>
          <t xml:space="preserve"> </t>
        </is>
      </c>
      <c r="D30" s="4" t="inlineStr">
        <is>
          <t xml:space="preserve"> </t>
        </is>
      </c>
    </row>
    <row r="31">
      <c r="A31" s="4" t="inlineStr">
        <is>
          <t>Term of automatically increase in common stock available for issuance</t>
        </is>
      </c>
      <c r="B31" s="4" t="inlineStr">
        <is>
          <t>10 years</t>
        </is>
      </c>
      <c r="C31" s="4" t="inlineStr">
        <is>
          <t xml:space="preserve"> </t>
        </is>
      </c>
      <c r="D31" s="4" t="inlineStr">
        <is>
          <t xml:space="preserve"> </t>
        </is>
      </c>
    </row>
    <row r="32">
      <c r="A32" s="4" t="inlineStr">
        <is>
          <t>Percentage of outstanding shares subject to automatic increase in common stock</t>
        </is>
      </c>
      <c r="B32" s="10" t="n">
        <v>0.05</v>
      </c>
      <c r="C32" s="4" t="inlineStr">
        <is>
          <t xml:space="preserve"> </t>
        </is>
      </c>
      <c r="D32" s="4" t="inlineStr">
        <is>
          <t xml:space="preserve"> </t>
        </is>
      </c>
    </row>
    <row r="33">
      <c r="A33" s="4" t="inlineStr">
        <is>
          <t>Equity incentive plans terms</t>
        </is>
      </c>
      <c r="B33" s="4" t="inlineStr">
        <is>
          <t>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the Company’s common stock on December 31st of the preceding calendar year or such lesser amount as determined by the Company’s Board of Directors.</t>
        </is>
      </c>
      <c r="C33" s="4" t="inlineStr">
        <is>
          <t xml:space="preserve"> </t>
        </is>
      </c>
      <c r="D33" s="4" t="inlineStr">
        <is>
          <t xml:space="preserve"> </t>
        </is>
      </c>
    </row>
    <row r="34">
      <c r="A34" s="4" t="inlineStr">
        <is>
          <t>Incentive stock options granted description</t>
        </is>
      </c>
      <c r="B34" s="4" t="inlineStr">
        <is>
          <t xml:space="preserve"> </t>
        </is>
      </c>
      <c r="C34" s="4" t="inlineStr">
        <is>
          <t xml:space="preserve"> Board of Directors determines the per share exercise price of each stock option, which for ISOs shall not be less than 100% of the fair market value of a share on the date of grant; provided that the exercise price of an ISO granted to a stockholder who at the time of grant owns stock representing more than 10% of the voting power of all classes of stock (a 10% stockholder) shall not be less than 110% of the fair market value of a share on the date of grant.</t>
        </is>
      </c>
      <c r="D34" s="4" t="inlineStr">
        <is>
          <t xml:space="preserve"> </t>
        </is>
      </c>
    </row>
    <row r="35">
      <c r="A35" s="4" t="inlineStr">
        <is>
          <t>Vesting period</t>
        </is>
      </c>
      <c r="B35" s="4" t="inlineStr">
        <is>
          <t xml:space="preserve"> </t>
        </is>
      </c>
      <c r="C35" s="4" t="inlineStr">
        <is>
          <t>4 years</t>
        </is>
      </c>
      <c r="D35" s="4" t="inlineStr">
        <is>
          <t xml:space="preserve"> </t>
        </is>
      </c>
    </row>
    <row r="36">
      <c r="A36" s="4" t="inlineStr">
        <is>
          <t>Equity incentive plan, maximum term</t>
        </is>
      </c>
      <c r="B36" s="4" t="inlineStr">
        <is>
          <t xml:space="preserve"> </t>
        </is>
      </c>
      <c r="C36" s="4" t="inlineStr">
        <is>
          <t>5 years</t>
        </is>
      </c>
      <c r="D36" s="4" t="inlineStr">
        <is>
          <t xml:space="preserve"> </t>
        </is>
      </c>
    </row>
    <row r="37">
      <c r="A37" s="4" t="inlineStr">
        <is>
          <t>Options termination term, if option holders service terminate</t>
        </is>
      </c>
      <c r="B37" s="4" t="inlineStr">
        <is>
          <t xml:space="preserve"> </t>
        </is>
      </c>
      <c r="C37" s="4" t="inlineStr">
        <is>
          <t xml:space="preserve"> </t>
        </is>
      </c>
      <c r="D37" s="4" t="inlineStr">
        <is>
          <t>3 months</t>
        </is>
      </c>
    </row>
    <row r="38">
      <c r="A38" s="4" t="inlineStr">
        <is>
          <t>Total stock options outstanding</t>
        </is>
      </c>
      <c r="B38" s="4" t="inlineStr">
        <is>
          <t xml:space="preserve"> </t>
        </is>
      </c>
      <c r="C38" s="6" t="n">
        <v>4026194</v>
      </c>
      <c r="D38" s="4" t="inlineStr">
        <is>
          <t xml:space="preserve"> </t>
        </is>
      </c>
    </row>
    <row r="39">
      <c r="A39" s="4" t="inlineStr">
        <is>
          <t>Shares remained available for issuance</t>
        </is>
      </c>
      <c r="B39" s="4" t="inlineStr">
        <is>
          <t xml:space="preserve"> </t>
        </is>
      </c>
      <c r="C39" s="6" t="n">
        <v>940061</v>
      </c>
      <c r="D39" s="4" t="inlineStr">
        <is>
          <t xml:space="preserve"> </t>
        </is>
      </c>
    </row>
    <row r="40">
      <c r="A40" s="4" t="inlineStr">
        <is>
          <t>2020 Equity Incentive Plan | All Other Options</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Equity incentive plan, maximum term</t>
        </is>
      </c>
      <c r="B42" s="4" t="inlineStr">
        <is>
          <t xml:space="preserve"> </t>
        </is>
      </c>
      <c r="C42" s="4" t="inlineStr">
        <is>
          <t xml:space="preserve"> </t>
        </is>
      </c>
      <c r="D42" s="4" t="inlineStr">
        <is>
          <t>10 years</t>
        </is>
      </c>
    </row>
    <row r="43">
      <c r="A43" s="4" t="inlineStr">
        <is>
          <t>2020 Equity Incentive Plan | First Anniversary</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Vesting percentage</t>
        </is>
      </c>
      <c r="B45" s="4" t="inlineStr">
        <is>
          <t xml:space="preserve"> </t>
        </is>
      </c>
      <c r="C45" s="10" t="n">
        <v>0.25</v>
      </c>
      <c r="D45" s="4" t="inlineStr">
        <is>
          <t xml:space="preserve"> </t>
        </is>
      </c>
    </row>
    <row r="46">
      <c r="A46" s="4" t="inlineStr">
        <is>
          <t>2020 Equity Incentive Plan | Monthly Anniversary</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Vesting percentage</t>
        </is>
      </c>
      <c r="B48" s="4" t="inlineStr">
        <is>
          <t xml:space="preserve"> </t>
        </is>
      </c>
      <c r="C48" s="12" t="n">
        <v>0.02083</v>
      </c>
      <c r="D48" s="4" t="inlineStr">
        <is>
          <t xml:space="preserve"> </t>
        </is>
      </c>
    </row>
    <row r="49">
      <c r="A49" s="4" t="inlineStr">
        <is>
          <t>2020 Equity Incentive Plan | Minimum</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Percentage of incentive stock options granted</t>
        </is>
      </c>
      <c r="B51" s="4" t="inlineStr">
        <is>
          <t xml:space="preserve"> </t>
        </is>
      </c>
      <c r="C51" s="10" t="n">
        <v>1</v>
      </c>
      <c r="D51" s="4" t="inlineStr">
        <is>
          <t xml:space="preserve"> </t>
        </is>
      </c>
    </row>
    <row r="52">
      <c r="A52" s="4" t="inlineStr">
        <is>
          <t>Percentage of Exercise price of incentive stock options granted owns stock</t>
        </is>
      </c>
      <c r="B52" s="4" t="inlineStr">
        <is>
          <t xml:space="preserve"> </t>
        </is>
      </c>
      <c r="C52" s="10" t="n">
        <v>0.1</v>
      </c>
      <c r="D52" s="4" t="inlineStr">
        <is>
          <t xml:space="preserve"> </t>
        </is>
      </c>
    </row>
    <row r="53">
      <c r="A53" s="4" t="inlineStr">
        <is>
          <t>Fair market value exercise price percentage</t>
        </is>
      </c>
      <c r="B53" s="4" t="inlineStr">
        <is>
          <t xml:space="preserve"> </t>
        </is>
      </c>
      <c r="C53" s="10" t="n">
        <v>1.1</v>
      </c>
      <c r="D53" s="4" t="inlineStr">
        <is>
          <t xml:space="preserve"> </t>
        </is>
      </c>
    </row>
    <row r="54">
      <c r="A54" s="4" t="inlineStr">
        <is>
          <t>2016 Equity Incentive Plan</t>
        </is>
      </c>
      <c r="B54" s="4" t="inlineStr">
        <is>
          <t xml:space="preserve"> </t>
        </is>
      </c>
      <c r="C54" s="4" t="inlineStr">
        <is>
          <t xml:space="preserve"> </t>
        </is>
      </c>
      <c r="D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row>
    <row r="56">
      <c r="A56" s="4" t="inlineStr">
        <is>
          <t>Shares remained available for issuance</t>
        </is>
      </c>
      <c r="B56" s="4" t="inlineStr">
        <is>
          <t xml:space="preserve"> </t>
        </is>
      </c>
      <c r="C56" s="6" t="n">
        <v>0</v>
      </c>
      <c r="D56" s="4" t="inlineStr">
        <is>
          <t xml:space="preserve"> </t>
        </is>
      </c>
    </row>
    <row r="57">
      <c r="A57" s="4" t="inlineStr">
        <is>
          <t>2020 Employee Stock Purchase Plan</t>
        </is>
      </c>
      <c r="B57" s="4" t="inlineStr">
        <is>
          <t xml:space="preserve"> </t>
        </is>
      </c>
      <c r="C57" s="4" t="inlineStr">
        <is>
          <t xml:space="preserve"> </t>
        </is>
      </c>
      <c r="D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row>
    <row r="59">
      <c r="A59" s="4" t="inlineStr">
        <is>
          <t>Shares reserved for future issuance</t>
        </is>
      </c>
      <c r="B59" s="6" t="n">
        <v>220640</v>
      </c>
      <c r="C59" s="4" t="inlineStr">
        <is>
          <t xml:space="preserve"> </t>
        </is>
      </c>
      <c r="D59" s="4" t="inlineStr">
        <is>
          <t xml:space="preserve"> </t>
        </is>
      </c>
    </row>
    <row r="60">
      <c r="A60" s="4" t="inlineStr">
        <is>
          <t>Term of automatically increase in common stock available for issuance</t>
        </is>
      </c>
      <c r="B60" s="4" t="inlineStr">
        <is>
          <t>10 years</t>
        </is>
      </c>
      <c r="C60" s="4" t="inlineStr">
        <is>
          <t xml:space="preserve"> </t>
        </is>
      </c>
      <c r="D60" s="4" t="inlineStr">
        <is>
          <t xml:space="preserve"> </t>
        </is>
      </c>
    </row>
    <row r="61">
      <c r="A61" s="4" t="inlineStr">
        <is>
          <t>Percentage of outstanding shares subject to automatic increase in common stock</t>
        </is>
      </c>
      <c r="B61" s="10" t="n">
        <v>0.01</v>
      </c>
      <c r="C61" s="4" t="inlineStr">
        <is>
          <t xml:space="preserve"> </t>
        </is>
      </c>
      <c r="D61" s="4" t="inlineStr">
        <is>
          <t xml:space="preserve"> </t>
        </is>
      </c>
    </row>
    <row r="62">
      <c r="A62" s="4" t="inlineStr">
        <is>
          <t>Equity incentive plans terms</t>
        </is>
      </c>
      <c r="B62" s="4" t="inlineStr">
        <is>
          <t xml:space="preserve"> </t>
        </is>
      </c>
      <c r="C62" s="4" t="inlineStr">
        <is>
          <t>In addition, t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or of (i) 1% of the outstanding number of shares of the Company’s common stock on December 31st of the preceding calendar year, (ii) 441,280 shares of common stock or (iii) such lesser amount as determined by the Board of Directors.</t>
        </is>
      </c>
      <c r="D62" s="4" t="inlineStr">
        <is>
          <t xml:space="preserve"> </t>
        </is>
      </c>
    </row>
    <row r="63">
      <c r="A63" s="4" t="inlineStr">
        <is>
          <t>Shares remained available for issuance</t>
        </is>
      </c>
      <c r="B63" s="6" t="n">
        <v>441280</v>
      </c>
      <c r="C63" s="6" t="n">
        <v>601819</v>
      </c>
      <c r="D63" s="4" t="inlineStr">
        <is>
          <t xml:space="preserve"> </t>
        </is>
      </c>
    </row>
    <row r="64">
      <c r="A64" s="4" t="inlineStr">
        <is>
          <t>Maximum percentage of compensation that an employee is allowed to purchase shares</t>
        </is>
      </c>
      <c r="B64" s="10" t="n">
        <v>0.15</v>
      </c>
      <c r="C64" s="4" t="inlineStr">
        <is>
          <t xml:space="preserve"> </t>
        </is>
      </c>
      <c r="D64" s="4" t="inlineStr">
        <is>
          <t xml:space="preserve"> </t>
        </is>
      </c>
    </row>
    <row r="65">
      <c r="A65" s="4" t="inlineStr">
        <is>
          <t>Purchase price of common stock expressed as a percentage of fair market value</t>
        </is>
      </c>
      <c r="B65" s="10" t="n">
        <v>0.85</v>
      </c>
      <c r="C65" s="4" t="inlineStr">
        <is>
          <t xml:space="preserve"> </t>
        </is>
      </c>
      <c r="D65" s="4" t="inlineStr">
        <is>
          <t xml:space="preserve"> </t>
        </is>
      </c>
    </row>
    <row r="66">
      <c r="A66" s="4" t="inlineStr">
        <is>
          <t>Employee stock purchase plan offering period</t>
        </is>
      </c>
      <c r="B66" s="4" t="inlineStr">
        <is>
          <t xml:space="preserve"> </t>
        </is>
      </c>
      <c r="C66" s="4" t="inlineStr">
        <is>
          <t>provides for 24-month offering periods starting every January 1st and July 1st, each consisting of four six-month purchase periods</t>
        </is>
      </c>
      <c r="D6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 2020 Equity Incentive Plan (Detail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Vested and expected to vest, Outstanding Stock Options</t>
        </is>
      </c>
      <c r="B4" s="6" t="n">
        <v>140000</v>
      </c>
      <c r="C4" s="4" t="inlineStr">
        <is>
          <t xml:space="preserve"> </t>
        </is>
      </c>
    </row>
    <row r="5">
      <c r="A5" s="4" t="inlineStr">
        <is>
          <t>2020 Equity Incentiv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Beginning Balance, Outstanding Stock Options</t>
        </is>
      </c>
      <c r="B7" s="6" t="n">
        <v>2215942</v>
      </c>
      <c r="C7" s="4" t="inlineStr">
        <is>
          <t xml:space="preserve"> </t>
        </is>
      </c>
    </row>
    <row r="8">
      <c r="A8" s="4" t="inlineStr">
        <is>
          <t>Granted, Outstanding Stock Options</t>
        </is>
      </c>
      <c r="B8" s="6" t="n">
        <v>2811375</v>
      </c>
      <c r="C8" s="4" t="inlineStr">
        <is>
          <t xml:space="preserve"> </t>
        </is>
      </c>
    </row>
    <row r="9">
      <c r="A9" s="4" t="inlineStr">
        <is>
          <t>Exercised, Outstanding Stock Options</t>
        </is>
      </c>
      <c r="B9" s="6" t="n">
        <v>-992</v>
      </c>
      <c r="C9" s="4" t="inlineStr">
        <is>
          <t xml:space="preserve"> </t>
        </is>
      </c>
    </row>
    <row r="10">
      <c r="A10" s="4" t="inlineStr">
        <is>
          <t>Forfeited/Cancelled, Outstanding Stock Options</t>
        </is>
      </c>
      <c r="B10" s="6" t="n">
        <v>-860131</v>
      </c>
      <c r="C10" s="4" t="inlineStr">
        <is>
          <t xml:space="preserve"> </t>
        </is>
      </c>
    </row>
    <row r="11">
      <c r="A11" s="4" t="inlineStr">
        <is>
          <t>Ending Balance, Outstanding Stock Options</t>
        </is>
      </c>
      <c r="B11" s="6" t="n">
        <v>4166194</v>
      </c>
      <c r="C11" s="6" t="n">
        <v>2215942</v>
      </c>
    </row>
    <row r="12">
      <c r="A12" s="4" t="inlineStr">
        <is>
          <t>Vested and expected to vest, Outstanding Stock Options</t>
        </is>
      </c>
      <c r="B12" s="6" t="n">
        <v>4026194</v>
      </c>
      <c r="C12" s="4" t="inlineStr">
        <is>
          <t xml:space="preserve"> </t>
        </is>
      </c>
    </row>
    <row r="13">
      <c r="A13" s="4" t="inlineStr">
        <is>
          <t>Vested and exercisable, Outstanding Stock Options</t>
        </is>
      </c>
      <c r="B13" s="6" t="n">
        <v>1464223</v>
      </c>
      <c r="C13" s="4" t="inlineStr">
        <is>
          <t xml:space="preserve"> </t>
        </is>
      </c>
    </row>
    <row r="14">
      <c r="A14" s="4" t="inlineStr">
        <is>
          <t>Beginning Balance, Weighted-Average Exercise Price</t>
        </is>
      </c>
      <c r="B14" s="9" t="n">
        <v>4.72</v>
      </c>
      <c r="C14" s="4" t="inlineStr">
        <is>
          <t xml:space="preserve"> </t>
        </is>
      </c>
    </row>
    <row r="15">
      <c r="A15" s="4" t="inlineStr">
        <is>
          <t>Granted, Weighted-Average Exercise Price</t>
        </is>
      </c>
      <c r="B15" s="13" t="n">
        <v>2.86</v>
      </c>
      <c r="C15" s="4" t="inlineStr">
        <is>
          <t xml:space="preserve"> </t>
        </is>
      </c>
    </row>
    <row r="16">
      <c r="A16" s="4" t="inlineStr">
        <is>
          <t>Exercised, Weighted-Average Exercise Price</t>
        </is>
      </c>
      <c r="B16" s="13" t="n">
        <v>1.39</v>
      </c>
      <c r="C16" s="4" t="inlineStr">
        <is>
          <t xml:space="preserve"> </t>
        </is>
      </c>
    </row>
    <row r="17">
      <c r="A17" s="4" t="inlineStr">
        <is>
          <t>Forfeited/Cancelled, Weighted-Average Exercise Price</t>
        </is>
      </c>
      <c r="B17" s="13" t="n">
        <v>5.13</v>
      </c>
      <c r="C17" s="4" t="inlineStr">
        <is>
          <t xml:space="preserve"> </t>
        </is>
      </c>
    </row>
    <row r="18">
      <c r="A18" s="4" t="inlineStr">
        <is>
          <t>Ending Balance, Weighted-Average Exercise Price</t>
        </is>
      </c>
      <c r="B18" s="13" t="n">
        <v>3.38</v>
      </c>
      <c r="C18" s="9" t="n">
        <v>4.72</v>
      </c>
    </row>
    <row r="19">
      <c r="A19" s="4" t="inlineStr">
        <is>
          <t>Vested and expected to vest, Weighted-Average Exercise Price</t>
        </is>
      </c>
      <c r="B19" s="13" t="n">
        <v>3.33</v>
      </c>
      <c r="C19" s="4" t="inlineStr">
        <is>
          <t xml:space="preserve"> </t>
        </is>
      </c>
    </row>
    <row r="20">
      <c r="A20" s="4" t="inlineStr">
        <is>
          <t>Vested and exercisable, Weighted-Average Exercise Price</t>
        </is>
      </c>
      <c r="B20" s="9" t="n">
        <v>3.64</v>
      </c>
      <c r="C20" s="4" t="inlineStr">
        <is>
          <t xml:space="preserve"> </t>
        </is>
      </c>
    </row>
    <row r="21">
      <c r="A21" s="4" t="inlineStr">
        <is>
          <t>Weighted-Average Remaining Contractual Life (Years)</t>
        </is>
      </c>
      <c r="B21" s="4" t="inlineStr">
        <is>
          <t>7 years 8 months 12 days</t>
        </is>
      </c>
      <c r="C21" s="4" t="inlineStr">
        <is>
          <t>6 years 10 months 24 days</t>
        </is>
      </c>
    </row>
    <row r="22">
      <c r="A22" s="4" t="inlineStr">
        <is>
          <t>Vested and expected to vest, Weighted-Average Remaining Contractual Life (Years)</t>
        </is>
      </c>
      <c r="B22" s="4" t="inlineStr">
        <is>
          <t>7 years 7 months 6 days</t>
        </is>
      </c>
      <c r="C22" s="4" t="inlineStr">
        <is>
          <t xml:space="preserve"> </t>
        </is>
      </c>
    </row>
    <row r="23">
      <c r="A23" s="4" t="inlineStr">
        <is>
          <t>Vested and exercisable, Weighted-Average Remaining Contractual Life (Years)</t>
        </is>
      </c>
      <c r="B23" s="4" t="inlineStr">
        <is>
          <t>4 years 9 months 18 days</t>
        </is>
      </c>
      <c r="C23" s="4" t="inlineStr">
        <is>
          <t xml:space="preserve"> </t>
        </is>
      </c>
    </row>
    <row r="24">
      <c r="A24" s="4" t="inlineStr">
        <is>
          <t>Aggregate Intrinsic Value</t>
        </is>
      </c>
      <c r="B24" s="7" t="n">
        <v>52</v>
      </c>
      <c r="C24" s="7" t="n">
        <v>3959</v>
      </c>
    </row>
    <row r="25">
      <c r="A25" s="4" t="inlineStr">
        <is>
          <t>Vested and expected to vest, Aggregate Intrinsic Value</t>
        </is>
      </c>
      <c r="B25" s="6" t="n">
        <v>52</v>
      </c>
      <c r="C25" s="4" t="inlineStr">
        <is>
          <t xml:space="preserve"> </t>
        </is>
      </c>
    </row>
    <row r="26">
      <c r="A26" s="4" t="inlineStr">
        <is>
          <t>Vested and exercisable, Aggregate Intrinsic Value</t>
        </is>
      </c>
      <c r="B26" s="7" t="n">
        <v>52</v>
      </c>
      <c r="C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SU</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s, Unvested, Beginning Balance | shares</t>
        </is>
      </c>
      <c r="B4" s="6" t="n">
        <v>460000</v>
      </c>
    </row>
    <row r="5">
      <c r="A5" s="4" t="inlineStr">
        <is>
          <t>Shares, Granted | shares</t>
        </is>
      </c>
      <c r="B5" s="6" t="n">
        <v>1818200</v>
      </c>
    </row>
    <row r="6">
      <c r="A6" s="4" t="inlineStr">
        <is>
          <t>Shares, Vested | shares</t>
        </is>
      </c>
      <c r="B6" s="6" t="n">
        <v>-113284</v>
      </c>
    </row>
    <row r="7">
      <c r="A7" s="4" t="inlineStr">
        <is>
          <t>Shares, Forfeited | shares</t>
        </is>
      </c>
      <c r="B7" s="6" t="n">
        <v>-168788</v>
      </c>
    </row>
    <row r="8">
      <c r="A8" s="4" t="inlineStr">
        <is>
          <t>Shares, Unvested, Ending Balance | shares</t>
        </is>
      </c>
      <c r="B8" s="6" t="n">
        <v>1996128</v>
      </c>
    </row>
    <row r="9">
      <c r="A9" s="4" t="inlineStr">
        <is>
          <t>Weighted Average Grant Date Fair Value Per Share, Beginning Balance | $ / shares</t>
        </is>
      </c>
      <c r="B9" s="9" t="n">
        <v>2.48</v>
      </c>
    </row>
    <row r="10">
      <c r="A10" s="4" t="inlineStr">
        <is>
          <t>Weighted Average Grant Date Fair Value Per Share, Granted | $ / shares</t>
        </is>
      </c>
      <c r="B10" s="13" t="n">
        <v>1.24</v>
      </c>
    </row>
    <row r="11">
      <c r="A11" s="4" t="inlineStr">
        <is>
          <t>Weighted Average Grant Date Fair Value Per Share, Vested | $ / shares</t>
        </is>
      </c>
      <c r="B11" s="13" t="n">
        <v>2.5</v>
      </c>
    </row>
    <row r="12">
      <c r="A12" s="4" t="inlineStr">
        <is>
          <t>Weighted Average Grant Date Fair Value Per Share, Forfeited | $ / shares</t>
        </is>
      </c>
      <c r="B12" s="13" t="n">
        <v>2.51</v>
      </c>
    </row>
    <row r="13">
      <c r="A13" s="4" t="inlineStr">
        <is>
          <t>Weighted Average Grant Date Fair Value Per Share, Ending Balance | $ / shares</t>
        </is>
      </c>
      <c r="B13" s="9" t="n">
        <v>1.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Weighted-Average Assumptions to Estimate Fair Value of Stock Options and Purchase Rights Under ESPP Using the Black-Scholes Option-Pricing Model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1" t="n">
        <v>1.054</v>
      </c>
      <c r="C5" s="11" t="n">
        <v>1.028</v>
      </c>
    </row>
    <row r="6">
      <c r="A6" s="4" t="inlineStr">
        <is>
          <t>Risk-free interest rate</t>
        </is>
      </c>
      <c r="B6" s="11" t="n">
        <v>0.024</v>
      </c>
      <c r="C6" s="11" t="n">
        <v>0.008999999999999999</v>
      </c>
    </row>
    <row r="7">
      <c r="A7" s="4" t="inlineStr">
        <is>
          <t>Expected dividend rate</t>
        </is>
      </c>
      <c r="B7" s="10" t="n">
        <v>0</v>
      </c>
      <c r="C7" s="10" t="n">
        <v>0</v>
      </c>
    </row>
    <row r="8">
      <c r="A8" s="4" t="inlineStr">
        <is>
          <t>2020 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1 year 4 months 24 days</t>
        </is>
      </c>
      <c r="C10" s="4" t="inlineStr">
        <is>
          <t>1 year 4 months 24 days</t>
        </is>
      </c>
    </row>
    <row r="11">
      <c r="A11" s="4" t="inlineStr">
        <is>
          <t>Expected volatility</t>
        </is>
      </c>
      <c r="B11" s="11" t="n">
        <v>0.772</v>
      </c>
      <c r="C11" s="11" t="n">
        <v>0.787</v>
      </c>
    </row>
    <row r="12">
      <c r="A12" s="4" t="inlineStr">
        <is>
          <t>Risk-free interest rate</t>
        </is>
      </c>
      <c r="B12" s="11" t="n">
        <v>0.022</v>
      </c>
      <c r="C12" s="11" t="n">
        <v>0.001</v>
      </c>
    </row>
    <row r="13">
      <c r="A13" s="4" t="inlineStr">
        <is>
          <t>Expected dividend rate</t>
        </is>
      </c>
      <c r="B13" s="10" t="n">
        <v>0</v>
      </c>
      <c r="C13"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0</t>
        </is>
      </c>
      <c r="B2" s="7" t="n">
        <v>149427</v>
      </c>
      <c r="C2" s="7" t="n">
        <v>2</v>
      </c>
      <c r="D2" s="7" t="n">
        <v>210266</v>
      </c>
      <c r="E2" s="4" t="inlineStr">
        <is>
          <t xml:space="preserve"> </t>
        </is>
      </c>
      <c r="F2" s="7" t="n">
        <v>-60841</v>
      </c>
    </row>
    <row r="3">
      <c r="A3" s="4" t="inlineStr">
        <is>
          <t>Balance, Shares at Dec. 31, 2020</t>
        </is>
      </c>
      <c r="B3" s="4" t="inlineStr">
        <is>
          <t xml:space="preserve"> </t>
        </is>
      </c>
      <c r="C3" s="6" t="n">
        <v>23260399</v>
      </c>
      <c r="D3" s="4" t="inlineStr">
        <is>
          <t xml:space="preserve"> </t>
        </is>
      </c>
      <c r="E3" s="4" t="inlineStr">
        <is>
          <t xml:space="preserve"> </t>
        </is>
      </c>
      <c r="F3" s="4" t="inlineStr">
        <is>
          <t xml:space="preserve"> </t>
        </is>
      </c>
    </row>
    <row r="4">
      <c r="A4" s="4" t="inlineStr">
        <is>
          <t>Exercise of common stock options</t>
        </is>
      </c>
      <c r="B4" s="6" t="n">
        <v>328</v>
      </c>
      <c r="C4" s="7" t="n">
        <v>1</v>
      </c>
      <c r="D4" s="6" t="n">
        <v>327</v>
      </c>
      <c r="E4" s="4" t="inlineStr">
        <is>
          <t xml:space="preserve"> </t>
        </is>
      </c>
      <c r="F4" s="4" t="inlineStr">
        <is>
          <t xml:space="preserve"> </t>
        </is>
      </c>
    </row>
    <row r="5">
      <c r="A5" s="4" t="inlineStr">
        <is>
          <t>Exercise of common stock options, Shares</t>
        </is>
      </c>
      <c r="B5" s="4" t="inlineStr">
        <is>
          <t xml:space="preserve"> </t>
        </is>
      </c>
      <c r="C5" s="6" t="n">
        <v>211439</v>
      </c>
      <c r="D5" s="4" t="inlineStr">
        <is>
          <t xml:space="preserve"> </t>
        </is>
      </c>
      <c r="E5" s="4" t="inlineStr">
        <is>
          <t xml:space="preserve"> </t>
        </is>
      </c>
      <c r="F5" s="4" t="inlineStr">
        <is>
          <t xml:space="preserve"> </t>
        </is>
      </c>
    </row>
    <row r="6">
      <c r="A6" s="4" t="inlineStr">
        <is>
          <t>Issuance of common stock related to employee stock purchase plan</t>
        </is>
      </c>
      <c r="B6" s="6" t="n">
        <v>134</v>
      </c>
      <c r="C6" s="4" t="inlineStr">
        <is>
          <t xml:space="preserve"> </t>
        </is>
      </c>
      <c r="D6" s="6" t="n">
        <v>134</v>
      </c>
      <c r="E6" s="4" t="inlineStr">
        <is>
          <t xml:space="preserve"> </t>
        </is>
      </c>
      <c r="F6" s="4" t="inlineStr">
        <is>
          <t xml:space="preserve"> </t>
        </is>
      </c>
    </row>
    <row r="7">
      <c r="A7" s="4" t="inlineStr">
        <is>
          <t>Issuance of common stock related to employee stock purchase plan,shares</t>
        </is>
      </c>
      <c r="B7" s="4" t="inlineStr">
        <is>
          <t xml:space="preserve"> </t>
        </is>
      </c>
      <c r="C7" s="6" t="n">
        <v>20043</v>
      </c>
      <c r="D7" s="4" t="inlineStr">
        <is>
          <t xml:space="preserve"> </t>
        </is>
      </c>
      <c r="E7" s="4" t="inlineStr">
        <is>
          <t xml:space="preserve"> </t>
        </is>
      </c>
      <c r="F7" s="4" t="inlineStr">
        <is>
          <t xml:space="preserve"> </t>
        </is>
      </c>
    </row>
    <row r="8">
      <c r="A8" s="4" t="inlineStr">
        <is>
          <t>Stock-based compensation</t>
        </is>
      </c>
      <c r="B8" s="6" t="n">
        <v>3958</v>
      </c>
      <c r="C8" s="4" t="inlineStr">
        <is>
          <t xml:space="preserve"> </t>
        </is>
      </c>
      <c r="D8" s="6" t="n">
        <v>3958</v>
      </c>
      <c r="E8" s="4" t="inlineStr">
        <is>
          <t xml:space="preserve"> </t>
        </is>
      </c>
      <c r="F8" s="4" t="inlineStr">
        <is>
          <t xml:space="preserve"> </t>
        </is>
      </c>
    </row>
    <row r="9">
      <c r="A9" s="4" t="inlineStr">
        <is>
          <t>Unrealized loss on available for sale securities</t>
        </is>
      </c>
      <c r="B9" s="6" t="n">
        <v>-184</v>
      </c>
      <c r="C9" s="4" t="inlineStr">
        <is>
          <t xml:space="preserve"> </t>
        </is>
      </c>
      <c r="D9" s="4" t="inlineStr">
        <is>
          <t xml:space="preserve"> </t>
        </is>
      </c>
      <c r="E9" s="7" t="n">
        <v>-184</v>
      </c>
      <c r="F9" s="4" t="inlineStr">
        <is>
          <t xml:space="preserve"> </t>
        </is>
      </c>
    </row>
    <row r="10">
      <c r="A10" s="4" t="inlineStr">
        <is>
          <t>Net loss</t>
        </is>
      </c>
      <c r="B10" s="6" t="n">
        <v>-42292</v>
      </c>
      <c r="C10" s="4" t="inlineStr">
        <is>
          <t xml:space="preserve"> </t>
        </is>
      </c>
      <c r="D10" s="4" t="inlineStr">
        <is>
          <t xml:space="preserve"> </t>
        </is>
      </c>
      <c r="E10" s="4" t="inlineStr">
        <is>
          <t xml:space="preserve"> </t>
        </is>
      </c>
      <c r="F10" s="6" t="n">
        <v>-42292</v>
      </c>
    </row>
    <row r="11">
      <c r="A11" s="4" t="inlineStr">
        <is>
          <t>Balance at Dec. 31, 2021</t>
        </is>
      </c>
      <c r="B11" s="7" t="n">
        <v>111371</v>
      </c>
      <c r="C11" s="7" t="n">
        <v>3</v>
      </c>
      <c r="D11" s="6" t="n">
        <v>214685</v>
      </c>
      <c r="E11" s="6" t="n">
        <v>-184</v>
      </c>
      <c r="F11" s="6" t="n">
        <v>-103133</v>
      </c>
    </row>
    <row r="12">
      <c r="A12" s="4" t="inlineStr">
        <is>
          <t>Balance, Shares at Dec. 31, 2021</t>
        </is>
      </c>
      <c r="B12" s="6" t="n">
        <v>23491881</v>
      </c>
      <c r="C12" s="4" t="inlineStr">
        <is>
          <t xml:space="preserve"> </t>
        </is>
      </c>
      <c r="D12" s="4" t="inlineStr">
        <is>
          <t xml:space="preserve"> </t>
        </is>
      </c>
      <c r="E12" s="4" t="inlineStr">
        <is>
          <t xml:space="preserve"> </t>
        </is>
      </c>
      <c r="F12" s="4" t="inlineStr">
        <is>
          <t xml:space="preserve"> </t>
        </is>
      </c>
    </row>
    <row r="13">
      <c r="A13" s="4" t="inlineStr">
        <is>
          <t>Exercise of common stock options</t>
        </is>
      </c>
      <c r="B13" s="7" t="n">
        <v>2</v>
      </c>
      <c r="C13" s="4" t="inlineStr">
        <is>
          <t xml:space="preserve"> </t>
        </is>
      </c>
      <c r="D13" s="6" t="n">
        <v>2</v>
      </c>
      <c r="E13" s="4" t="inlineStr">
        <is>
          <t xml:space="preserve"> </t>
        </is>
      </c>
      <c r="F13" s="4" t="inlineStr">
        <is>
          <t xml:space="preserve"> </t>
        </is>
      </c>
    </row>
    <row r="14">
      <c r="A14" s="4" t="inlineStr">
        <is>
          <t>Exercise of common stock options, Shares</t>
        </is>
      </c>
      <c r="B14" s="4" t="inlineStr">
        <is>
          <t xml:space="preserve"> </t>
        </is>
      </c>
      <c r="C14" s="6" t="n">
        <v>992</v>
      </c>
      <c r="D14" s="4" t="inlineStr">
        <is>
          <t xml:space="preserve"> </t>
        </is>
      </c>
      <c r="E14" s="4" t="inlineStr">
        <is>
          <t xml:space="preserve"> </t>
        </is>
      </c>
      <c r="F14" s="4" t="inlineStr">
        <is>
          <t xml:space="preserve"> </t>
        </is>
      </c>
    </row>
    <row r="15">
      <c r="A15" s="4" t="inlineStr">
        <is>
          <t>Issuance of common stock related to employee stock purchase plan</t>
        </is>
      </c>
      <c r="B15" s="6" t="n">
        <v>76</v>
      </c>
      <c r="C15" s="4" t="inlineStr">
        <is>
          <t xml:space="preserve"> </t>
        </is>
      </c>
      <c r="D15" s="6" t="n">
        <v>76</v>
      </c>
      <c r="E15" s="4" t="inlineStr">
        <is>
          <t xml:space="preserve"> </t>
        </is>
      </c>
      <c r="F15" s="4" t="inlineStr">
        <is>
          <t xml:space="preserve"> </t>
        </is>
      </c>
    </row>
    <row r="16">
      <c r="A16" s="4" t="inlineStr">
        <is>
          <t>Issuance of common stock related to employee stock purchase plan,shares</t>
        </is>
      </c>
      <c r="B16" s="4" t="inlineStr">
        <is>
          <t xml:space="preserve"> </t>
        </is>
      </c>
      <c r="C16" s="6" t="n">
        <v>66299</v>
      </c>
      <c r="D16" s="4" t="inlineStr">
        <is>
          <t xml:space="preserve"> </t>
        </is>
      </c>
      <c r="E16" s="4" t="inlineStr">
        <is>
          <t xml:space="preserve"> </t>
        </is>
      </c>
      <c r="F16" s="4" t="inlineStr">
        <is>
          <t xml:space="preserve"> </t>
        </is>
      </c>
    </row>
    <row r="17">
      <c r="A17" s="4" t="inlineStr">
        <is>
          <t>Issuance of common stock related to vesting of restricted stock units, net of tax withholdings</t>
        </is>
      </c>
      <c r="B17" s="6" t="n">
        <v>-40</v>
      </c>
      <c r="C17" s="4" t="inlineStr">
        <is>
          <t xml:space="preserve"> </t>
        </is>
      </c>
      <c r="D17" s="6" t="n">
        <v>-40</v>
      </c>
      <c r="E17" s="4" t="inlineStr">
        <is>
          <t xml:space="preserve"> </t>
        </is>
      </c>
      <c r="F17" s="4" t="inlineStr">
        <is>
          <t xml:space="preserve"> </t>
        </is>
      </c>
    </row>
    <row r="18">
      <c r="A18" s="4" t="inlineStr">
        <is>
          <t>Issuance of common stock related to vesting of restricted stock units, net of tax withholdings,shares</t>
        </is>
      </c>
      <c r="B18" s="4" t="inlineStr">
        <is>
          <t xml:space="preserve"> </t>
        </is>
      </c>
      <c r="C18" s="6" t="n">
        <v>41832</v>
      </c>
      <c r="D18" s="4" t="inlineStr">
        <is>
          <t xml:space="preserve"> </t>
        </is>
      </c>
      <c r="E18" s="4" t="inlineStr">
        <is>
          <t xml:space="preserve"> </t>
        </is>
      </c>
      <c r="F18" s="4" t="inlineStr">
        <is>
          <t xml:space="preserve"> </t>
        </is>
      </c>
    </row>
    <row r="19">
      <c r="A19" s="4" t="inlineStr">
        <is>
          <t>Stock-based compensation</t>
        </is>
      </c>
      <c r="B19" s="6" t="n">
        <v>3631</v>
      </c>
      <c r="C19" s="4" t="inlineStr">
        <is>
          <t xml:space="preserve"> </t>
        </is>
      </c>
      <c r="D19" s="6" t="n">
        <v>3631</v>
      </c>
      <c r="E19" s="4" t="inlineStr">
        <is>
          <t xml:space="preserve"> </t>
        </is>
      </c>
      <c r="F19" s="4" t="inlineStr">
        <is>
          <t xml:space="preserve"> </t>
        </is>
      </c>
    </row>
    <row r="20">
      <c r="A20" s="4" t="inlineStr">
        <is>
          <t>Unrealized loss on available for sale securities</t>
        </is>
      </c>
      <c r="B20" s="6" t="n">
        <v>-374</v>
      </c>
      <c r="C20" s="4" t="inlineStr">
        <is>
          <t xml:space="preserve"> </t>
        </is>
      </c>
      <c r="D20" s="4" t="inlineStr">
        <is>
          <t xml:space="preserve"> </t>
        </is>
      </c>
      <c r="E20" s="6" t="n">
        <v>-374</v>
      </c>
      <c r="F20" s="4" t="inlineStr">
        <is>
          <t xml:space="preserve"> </t>
        </is>
      </c>
    </row>
    <row r="21">
      <c r="A21" s="4" t="inlineStr">
        <is>
          <t>Net loss</t>
        </is>
      </c>
      <c r="B21" s="6" t="n">
        <v>-46180</v>
      </c>
      <c r="C21" s="4" t="inlineStr">
        <is>
          <t xml:space="preserve"> </t>
        </is>
      </c>
      <c r="D21" s="4" t="inlineStr">
        <is>
          <t xml:space="preserve"> </t>
        </is>
      </c>
      <c r="E21" s="4" t="inlineStr">
        <is>
          <t xml:space="preserve"> </t>
        </is>
      </c>
      <c r="F21" s="6" t="n">
        <v>-46180</v>
      </c>
    </row>
    <row r="22">
      <c r="A22" s="4" t="inlineStr">
        <is>
          <t>Balance at Dec. 31, 2022</t>
        </is>
      </c>
      <c r="B22" s="7" t="n">
        <v>68486</v>
      </c>
      <c r="C22" s="7" t="n">
        <v>3</v>
      </c>
      <c r="D22" s="7" t="n">
        <v>218354</v>
      </c>
      <c r="E22" s="7" t="n">
        <v>-558</v>
      </c>
      <c r="F22" s="7" t="n">
        <v>-149313</v>
      </c>
    </row>
    <row r="23">
      <c r="A23" s="4" t="inlineStr">
        <is>
          <t>Balance, Shares at Dec. 31, 2022</t>
        </is>
      </c>
      <c r="B23" s="6" t="n">
        <v>23601004</v>
      </c>
      <c r="C23" s="6" t="n">
        <v>23601004</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Related to Stock Options, RSUs and ESPP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3631</v>
      </c>
      <c r="C4" s="7" t="n">
        <v>395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6" t="n">
        <v>929</v>
      </c>
      <c r="C7" s="6" t="n">
        <v>104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7" t="n">
        <v>2702</v>
      </c>
      <c r="C10" s="7" t="n">
        <v>29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greement - Additional Information (Details) - USD ($)</t>
        </is>
      </c>
      <c r="B1" s="2" t="inlineStr">
        <is>
          <t>12 Months Ended</t>
        </is>
      </c>
    </row>
    <row r="2">
      <c r="B2" s="2" t="inlineStr">
        <is>
          <t>Dec. 31, 2022</t>
        </is>
      </c>
      <c r="C2" s="2" t="inlineStr">
        <is>
          <t>Dec. 31, 2021</t>
        </is>
      </c>
      <c r="D2" s="2" t="inlineStr">
        <is>
          <t>Dec. 31,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search and development expense</t>
        </is>
      </c>
      <c r="B4" s="7" t="n">
        <v>35198000</v>
      </c>
      <c r="C4" s="7" t="n">
        <v>30698000</v>
      </c>
      <c r="D4" s="4" t="inlineStr">
        <is>
          <t xml:space="preserve"> </t>
        </is>
      </c>
    </row>
    <row r="5">
      <c r="A5" s="4" t="inlineStr">
        <is>
          <t>Lilly License Agreement | Eli Lilly and Company</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Research and development expense</t>
        </is>
      </c>
      <c r="B7" s="4" t="inlineStr">
        <is>
          <t xml:space="preserve"> </t>
        </is>
      </c>
      <c r="C7" s="4" t="inlineStr">
        <is>
          <t xml:space="preserve"> </t>
        </is>
      </c>
      <c r="D7" s="7" t="n">
        <v>800000</v>
      </c>
    </row>
    <row r="8">
      <c r="A8" s="4" t="inlineStr">
        <is>
          <t>Milestone payments due</t>
        </is>
      </c>
      <c r="B8" s="6" t="n">
        <v>23000000</v>
      </c>
      <c r="C8" s="4" t="inlineStr">
        <is>
          <t xml:space="preserve"> </t>
        </is>
      </c>
      <c r="D8" s="4" t="inlineStr">
        <is>
          <t xml:space="preserve"> </t>
        </is>
      </c>
    </row>
    <row r="9">
      <c r="A9" s="4" t="inlineStr">
        <is>
          <t>Research and development arrangement, costs incurred</t>
        </is>
      </c>
      <c r="B9" s="7" t="n">
        <v>0</v>
      </c>
      <c r="C9" s="7" t="n">
        <v>0</v>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8</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7" t="n">
        <v>0</v>
      </c>
      <c r="C4" s="7" t="n">
        <v>0</v>
      </c>
      <c r="D4" s="4" t="inlineStr">
        <is>
          <t xml:space="preserve"> </t>
        </is>
      </c>
      <c r="E4" s="4" t="inlineStr">
        <is>
          <t xml:space="preserve"> </t>
        </is>
      </c>
    </row>
    <row r="5">
      <c r="A5" s="4" t="inlineStr">
        <is>
          <t>Increase in net valuation allowance</t>
        </is>
      </c>
      <c r="B5" s="6" t="n">
        <v>17000000</v>
      </c>
      <c r="C5" s="6" t="n">
        <v>13900000</v>
      </c>
      <c r="D5" s="4" t="inlineStr">
        <is>
          <t xml:space="preserve"> </t>
        </is>
      </c>
      <c r="E5" s="4" t="inlineStr">
        <is>
          <t xml:space="preserve"> </t>
        </is>
      </c>
    </row>
    <row r="6">
      <c r="A6" s="4" t="inlineStr">
        <is>
          <t>Unrecognized tax benefits</t>
        </is>
      </c>
      <c r="B6" s="6" t="n">
        <v>2959000</v>
      </c>
      <c r="C6" s="6" t="n">
        <v>1589000</v>
      </c>
      <c r="D6" s="7" t="n">
        <v>1094000</v>
      </c>
      <c r="E6" s="4" t="inlineStr">
        <is>
          <t xml:space="preserve"> </t>
        </is>
      </c>
    </row>
    <row r="7">
      <c r="A7" s="4" t="inlineStr">
        <is>
          <t>Income tax penalties or interest</t>
        </is>
      </c>
      <c r="B7" s="6" t="n">
        <v>0</v>
      </c>
      <c r="C7" s="7" t="n">
        <v>0</v>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7" t="n">
        <v>114800000</v>
      </c>
      <c r="C10" s="4" t="inlineStr">
        <is>
          <t xml:space="preserve"> </t>
        </is>
      </c>
      <c r="D10" s="4" t="inlineStr">
        <is>
          <t xml:space="preserve"> </t>
        </is>
      </c>
      <c r="E10" s="7" t="n">
        <v>107700000</v>
      </c>
    </row>
    <row r="11">
      <c r="A11" s="4" t="inlineStr">
        <is>
          <t>Net operating loss carryforwards expiration year</t>
        </is>
      </c>
      <c r="B11" s="4" t="inlineStr">
        <is>
          <t>2036</t>
        </is>
      </c>
      <c r="C11" s="4" t="inlineStr">
        <is>
          <t xml:space="preserve"> </t>
        </is>
      </c>
      <c r="D11" s="4" t="inlineStr">
        <is>
          <t xml:space="preserve"> </t>
        </is>
      </c>
      <c r="E11" s="4" t="inlineStr">
        <is>
          <t xml:space="preserve"> </t>
        </is>
      </c>
    </row>
    <row r="12">
      <c r="A12" s="4" t="inlineStr">
        <is>
          <t>Federal | General Business Tax Credit Carryforward</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Tax credit carryforward, amount</t>
        </is>
      </c>
      <c r="B14" s="7" t="n">
        <v>10900000</v>
      </c>
      <c r="C14" s="4" t="inlineStr">
        <is>
          <t xml:space="preserve"> </t>
        </is>
      </c>
      <c r="D14" s="4" t="inlineStr">
        <is>
          <t xml:space="preserve"> </t>
        </is>
      </c>
      <c r="E14" s="4" t="inlineStr">
        <is>
          <t xml:space="preserve"> </t>
        </is>
      </c>
    </row>
    <row r="15">
      <c r="A15" s="4" t="inlineStr">
        <is>
          <t>Tax credit carryforward expiration year</t>
        </is>
      </c>
      <c r="B15" s="4" t="inlineStr">
        <is>
          <t>2036</t>
        </is>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7" t="n">
        <v>141100000</v>
      </c>
      <c r="C18" s="4" t="inlineStr">
        <is>
          <t xml:space="preserve"> </t>
        </is>
      </c>
      <c r="D18" s="4" t="inlineStr">
        <is>
          <t xml:space="preserve"> </t>
        </is>
      </c>
      <c r="E18" s="4" t="inlineStr">
        <is>
          <t xml:space="preserve"> </t>
        </is>
      </c>
    </row>
    <row r="19">
      <c r="A19" s="4" t="inlineStr">
        <is>
          <t>Net operating loss carryforwards expiration year</t>
        </is>
      </c>
      <c r="B19" s="4" t="inlineStr">
        <is>
          <t>2036</t>
        </is>
      </c>
      <c r="C19" s="4" t="inlineStr">
        <is>
          <t xml:space="preserve"> </t>
        </is>
      </c>
      <c r="D19" s="4" t="inlineStr">
        <is>
          <t xml:space="preserve"> </t>
        </is>
      </c>
      <c r="E19" s="4" t="inlineStr">
        <is>
          <t xml:space="preserve"> </t>
        </is>
      </c>
    </row>
    <row r="20">
      <c r="A20" s="4" t="inlineStr">
        <is>
          <t>State | Research and Development Tax Credit Carry Forwards</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Tax credit carryforward, amount</t>
        </is>
      </c>
      <c r="B22" s="7" t="n">
        <v>120000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Statutory Income Tax Rate to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State income tax, net of federal benefit</t>
        </is>
      </c>
      <c r="B5" s="10" t="n">
        <v>0.07000000000000001</v>
      </c>
      <c r="C5" s="10" t="n">
        <v>0.07000000000000001</v>
      </c>
    </row>
    <row r="6">
      <c r="A6" s="4" t="inlineStr">
        <is>
          <t>Nondeductible expenses</t>
        </is>
      </c>
      <c r="B6" s="4" t="inlineStr">
        <is>
          <t>(0.50%)</t>
        </is>
      </c>
      <c r="C6" s="4" t="inlineStr">
        <is>
          <t>(0.40%)</t>
        </is>
      </c>
    </row>
    <row r="7">
      <c r="A7" s="4" t="inlineStr">
        <is>
          <t>Tax credits</t>
        </is>
      </c>
      <c r="B7" s="11" t="n">
        <v>0.089</v>
      </c>
      <c r="C7" s="11" t="n">
        <v>0.053</v>
      </c>
    </row>
    <row r="8">
      <c r="A8" s="4" t="inlineStr">
        <is>
          <t>Change in valuation allowance</t>
        </is>
      </c>
      <c r="B8" s="4" t="inlineStr">
        <is>
          <t>(36.40%)</t>
        </is>
      </c>
      <c r="C8" s="4" t="inlineStr">
        <is>
          <t>(33.00%)</t>
        </is>
      </c>
    </row>
    <row r="9">
      <c r="A9" s="4" t="inlineStr">
        <is>
          <t>Other</t>
        </is>
      </c>
      <c r="B9" s="10" t="n">
        <v>0</v>
      </c>
      <c r="C9" s="11" t="n">
        <v>0.001</v>
      </c>
    </row>
    <row r="10">
      <c r="A10" s="4" t="inlineStr">
        <is>
          <t>Effective tax rate</t>
        </is>
      </c>
      <c r="B10" s="10" t="n">
        <v>0</v>
      </c>
      <c r="C10"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3871</v>
      </c>
      <c r="C3" s="7" t="n">
        <v>27570</v>
      </c>
    </row>
    <row r="4">
      <c r="A4" s="4" t="inlineStr">
        <is>
          <t>Capitalized research and experimental costs</t>
        </is>
      </c>
      <c r="B4" s="6" t="n">
        <v>5559</v>
      </c>
      <c r="C4" s="6" t="n">
        <v>0</v>
      </c>
    </row>
    <row r="5">
      <c r="A5" s="4" t="inlineStr">
        <is>
          <t>Accruals</t>
        </is>
      </c>
      <c r="B5" s="6" t="n">
        <v>369</v>
      </c>
      <c r="C5" s="6" t="n">
        <v>99</v>
      </c>
    </row>
    <row r="6">
      <c r="A6" s="4" t="inlineStr">
        <is>
          <t>Intangible assets</t>
        </is>
      </c>
      <c r="B6" s="6" t="n">
        <v>116</v>
      </c>
      <c r="C6" s="6" t="n">
        <v>131</v>
      </c>
    </row>
    <row r="7">
      <c r="A7" s="4" t="inlineStr">
        <is>
          <t>Tax credits</t>
        </is>
      </c>
      <c r="B7" s="6" t="n">
        <v>8878</v>
      </c>
      <c r="C7" s="6" t="n">
        <v>4766</v>
      </c>
    </row>
    <row r="8">
      <c r="A8" s="4" t="inlineStr">
        <is>
          <t>Operating lease liability</t>
        </is>
      </c>
      <c r="B8" s="6" t="n">
        <v>392</v>
      </c>
      <c r="C8" s="6" t="n">
        <v>463</v>
      </c>
    </row>
    <row r="9">
      <c r="A9" s="4" t="inlineStr">
        <is>
          <t>Other</t>
        </is>
      </c>
      <c r="B9" s="6" t="n">
        <v>1568</v>
      </c>
      <c r="C9" s="6" t="n">
        <v>785</v>
      </c>
    </row>
    <row r="10">
      <c r="A10" s="4" t="inlineStr">
        <is>
          <t>Total gross deferred tax assets</t>
        </is>
      </c>
      <c r="B10" s="6" t="n">
        <v>50753</v>
      </c>
      <c r="C10" s="6" t="n">
        <v>33814</v>
      </c>
    </row>
    <row r="11">
      <c r="A11" s="4" t="inlineStr">
        <is>
          <t>Valuation allowance</t>
        </is>
      </c>
      <c r="B11" s="6" t="n">
        <v>-50359</v>
      </c>
      <c r="C11" s="6" t="n">
        <v>-33397</v>
      </c>
    </row>
    <row r="12">
      <c r="A12" s="4" t="inlineStr">
        <is>
          <t>Total deferred tax assets</t>
        </is>
      </c>
      <c r="B12" s="6" t="n">
        <v>394</v>
      </c>
      <c r="C12" s="6" t="n">
        <v>417</v>
      </c>
    </row>
    <row r="13">
      <c r="A13" s="3" t="inlineStr">
        <is>
          <t>Deferred tax liabilities:</t>
        </is>
      </c>
      <c r="B13" s="4" t="inlineStr">
        <is>
          <t xml:space="preserve"> </t>
        </is>
      </c>
      <c r="C13" s="4" t="inlineStr">
        <is>
          <t xml:space="preserve"> </t>
        </is>
      </c>
    </row>
    <row r="14">
      <c r="A14" s="4" t="inlineStr">
        <is>
          <t>Operating lease right-of-use asset</t>
        </is>
      </c>
      <c r="B14" s="6" t="n">
        <v>-392</v>
      </c>
      <c r="C14" s="6" t="n">
        <v>-414</v>
      </c>
    </row>
    <row r="15">
      <c r="A15" s="4" t="inlineStr">
        <is>
          <t>Other</t>
        </is>
      </c>
      <c r="B15" s="6" t="n">
        <v>-2</v>
      </c>
      <c r="C15" s="6" t="n">
        <v>-3</v>
      </c>
    </row>
    <row r="16">
      <c r="A16" s="4" t="inlineStr">
        <is>
          <t>Total deferred tax liabilities</t>
        </is>
      </c>
      <c r="B16" s="7" t="n">
        <v>-394</v>
      </c>
      <c r="C16" s="7" t="n">
        <v>-4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Balanc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7" t="n">
        <v>1589</v>
      </c>
      <c r="C4" s="7" t="n">
        <v>1094</v>
      </c>
    </row>
    <row r="5">
      <c r="A5" s="4" t="inlineStr">
        <is>
          <t>Increases based on tax positions related to current period</t>
        </is>
      </c>
      <c r="B5" s="6" t="n">
        <v>1433</v>
      </c>
      <c r="C5" s="6" t="n">
        <v>693</v>
      </c>
    </row>
    <row r="6">
      <c r="A6" s="4" t="inlineStr">
        <is>
          <t>Decreases based on tax positions related to current period</t>
        </is>
      </c>
      <c r="B6" s="6" t="n">
        <v>-63</v>
      </c>
      <c r="C6" s="6" t="n">
        <v>-198</v>
      </c>
    </row>
    <row r="7">
      <c r="A7" s="4" t="inlineStr">
        <is>
          <t>Balance at the end of the year</t>
        </is>
      </c>
      <c r="B7" s="7" t="n">
        <v>2959</v>
      </c>
      <c r="C7" s="7" t="n">
        <v>15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401(k) Retirement Savings Plan - Additional Information (Details) $ in Millions</t>
        </is>
      </c>
      <c r="B1" s="2" t="inlineStr">
        <is>
          <t>12 Months Ended</t>
        </is>
      </c>
    </row>
    <row r="2">
      <c r="B2" s="2" t="inlineStr">
        <is>
          <t>Dec. 31, 2022 USD ($)</t>
        </is>
      </c>
    </row>
    <row r="3">
      <c r="A3" s="4" t="inlineStr">
        <is>
          <t>401(K) Plan</t>
        </is>
      </c>
      <c r="B3" s="4" t="inlineStr">
        <is>
          <t xml:space="preserve"> </t>
        </is>
      </c>
    </row>
    <row r="4">
      <c r="A4" s="3" t="inlineStr">
        <is>
          <t>Defined Benefit Plan Disclosure [Line Items]</t>
        </is>
      </c>
      <c r="B4" s="4" t="inlineStr">
        <is>
          <t xml:space="preserve"> </t>
        </is>
      </c>
    </row>
    <row r="5">
      <c r="A5" s="4" t="inlineStr">
        <is>
          <t>Employer contribution plan expense incurred</t>
        </is>
      </c>
      <c r="B5" s="5"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46180</v>
      </c>
      <c r="C4" s="7" t="n">
        <v>-42292</v>
      </c>
    </row>
    <row r="5">
      <c r="A5" s="3" t="inlineStr">
        <is>
          <t>Denominator:</t>
        </is>
      </c>
      <c r="B5" s="4" t="inlineStr">
        <is>
          <t xml:space="preserve"> </t>
        </is>
      </c>
      <c r="C5" s="4" t="inlineStr">
        <is>
          <t xml:space="preserve"> </t>
        </is>
      </c>
    </row>
    <row r="6">
      <c r="A6" s="4" t="inlineStr">
        <is>
          <t>Weighted-average shares of common stock outstanding, basic</t>
        </is>
      </c>
      <c r="B6" s="6" t="n">
        <v>23527116</v>
      </c>
      <c r="C6" s="6" t="n">
        <v>23361416</v>
      </c>
    </row>
    <row r="7">
      <c r="A7" s="4" t="inlineStr">
        <is>
          <t>Weighted-average shares of common stock outstanding,diluted</t>
        </is>
      </c>
      <c r="B7" s="6" t="n">
        <v>23527116</v>
      </c>
      <c r="C7" s="6" t="n">
        <v>23361416</v>
      </c>
    </row>
    <row r="8">
      <c r="A8" s="4" t="inlineStr">
        <is>
          <t>Net loss per share, basic</t>
        </is>
      </c>
      <c r="B8" s="9" t="n">
        <v>-1.96</v>
      </c>
      <c r="C8" s="9" t="n">
        <v>-1.81</v>
      </c>
    </row>
    <row r="9">
      <c r="A9" s="4" t="inlineStr">
        <is>
          <t>Net loss per share,diluted</t>
        </is>
      </c>
      <c r="B9" s="9" t="n">
        <v>-1.96</v>
      </c>
      <c r="C9" s="9" t="n">
        <v>-1.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not Included in Calculation of Diluted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diluted net loss per share</t>
        </is>
      </c>
      <c r="B4" s="6" t="n">
        <v>6465558</v>
      </c>
      <c r="C4" s="6" t="n">
        <v>2743195</v>
      </c>
    </row>
    <row r="5">
      <c r="A5" s="4" t="inlineStr">
        <is>
          <t>Shares Subject to Outstanding 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diluted net loss per share</t>
        </is>
      </c>
      <c r="B7" s="6" t="n">
        <v>4166194</v>
      </c>
      <c r="C7" s="6" t="n">
        <v>2215942</v>
      </c>
    </row>
    <row r="8">
      <c r="A8" s="4" t="inlineStr">
        <is>
          <t>Shares subject to outstanding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diluted net loss per share</t>
        </is>
      </c>
      <c r="B10" s="6" t="n">
        <v>1996128</v>
      </c>
      <c r="C10" s="6" t="n">
        <v>460000</v>
      </c>
    </row>
    <row r="11">
      <c r="A11" s="4" t="inlineStr">
        <is>
          <t>Estimated shares issuable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diluted net loss per share</t>
        </is>
      </c>
      <c r="B13" s="6" t="n">
        <v>303236</v>
      </c>
      <c r="C13" s="6" t="n">
        <v>672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Subsequent Events - Additional Information (Details) - USD ($) $ / shares in Units, $ in Thousands</t>
        </is>
      </c>
      <c r="D1" s="2" t="inlineStr">
        <is>
          <t>12 Months Ended</t>
        </is>
      </c>
    </row>
    <row r="2">
      <c r="B2" s="2" t="inlineStr">
        <is>
          <t>Feb. 08, 2023</t>
        </is>
      </c>
      <c r="C2" s="2" t="inlineStr">
        <is>
          <t>Jan. 05,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sold and issued</t>
        </is>
      </c>
      <c r="B4" s="4" t="inlineStr">
        <is>
          <t xml:space="preserve"> </t>
        </is>
      </c>
      <c r="C4" s="4" t="inlineStr">
        <is>
          <t xml:space="preserve"> </t>
        </is>
      </c>
      <c r="D4" s="6" t="n">
        <v>23601004</v>
      </c>
      <c r="E4" s="6" t="n">
        <v>23491881</v>
      </c>
    </row>
    <row r="5">
      <c r="A5" s="4" t="inlineStr">
        <is>
          <t>Total gross proceeds</t>
        </is>
      </c>
      <c r="B5" s="4" t="inlineStr">
        <is>
          <t xml:space="preserve"> </t>
        </is>
      </c>
      <c r="C5" s="4" t="inlineStr">
        <is>
          <t xml:space="preserve"> </t>
        </is>
      </c>
      <c r="D5" s="7" t="n">
        <v>76</v>
      </c>
      <c r="E5" s="7" t="n">
        <v>134</v>
      </c>
    </row>
    <row r="6">
      <c r="A6" s="4" t="inlineStr">
        <is>
          <t>Collaboration and License Agreement, Kaken Pharmaceutical Co. LTD.</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Upfront payment received</t>
        </is>
      </c>
      <c r="B8" s="4" t="inlineStr">
        <is>
          <t xml:space="preserve"> </t>
        </is>
      </c>
      <c r="C8" s="4" t="inlineStr">
        <is>
          <t xml:space="preserve"> </t>
        </is>
      </c>
      <c r="D8" s="7" t="n">
        <v>15000</v>
      </c>
      <c r="E8" s="4" t="inlineStr">
        <is>
          <t xml:space="preserve"> </t>
        </is>
      </c>
    </row>
    <row r="9">
      <c r="A9" s="4" t="inlineStr">
        <is>
          <t>Subsequent Event | Collaboration and License Agreement, Kaken Pharmaceutical Co. LTD.</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Upfront payment received</t>
        </is>
      </c>
      <c r="B11" s="4" t="inlineStr">
        <is>
          <t xml:space="preserve"> </t>
        </is>
      </c>
      <c r="C11" s="7" t="n">
        <v>15000</v>
      </c>
      <c r="D11" s="4" t="inlineStr">
        <is>
          <t xml:space="preserve"> </t>
        </is>
      </c>
      <c r="E11" s="4" t="inlineStr">
        <is>
          <t xml:space="preserve"> </t>
        </is>
      </c>
    </row>
    <row r="12">
      <c r="A12" s="4" t="inlineStr">
        <is>
          <t>Product manufacture milestones payments</t>
        </is>
      </c>
      <c r="B12" s="4" t="inlineStr">
        <is>
          <t xml:space="preserve"> </t>
        </is>
      </c>
      <c r="C12" s="7" t="n">
        <v>65000</v>
      </c>
      <c r="D12" s="4" t="inlineStr">
        <is>
          <t xml:space="preserve"> </t>
        </is>
      </c>
      <c r="E12" s="4" t="inlineStr">
        <is>
          <t xml:space="preserve"> </t>
        </is>
      </c>
    </row>
    <row r="13">
      <c r="A13" s="4" t="inlineStr">
        <is>
          <t>Subsequent Event | Securities Purchase Agreem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shares sold and issued</t>
        </is>
      </c>
      <c r="B15" s="6" t="n">
        <v>16116000</v>
      </c>
      <c r="C15" s="4" t="inlineStr">
        <is>
          <t xml:space="preserve"> </t>
        </is>
      </c>
      <c r="D15" s="4" t="inlineStr">
        <is>
          <t xml:space="preserve"> </t>
        </is>
      </c>
      <c r="E15" s="4" t="inlineStr">
        <is>
          <t xml:space="preserve"> </t>
        </is>
      </c>
    </row>
    <row r="16">
      <c r="A16" s="4" t="inlineStr">
        <is>
          <t>Common stock purchasable under prefunded warrants</t>
        </is>
      </c>
      <c r="B16" s="6" t="n">
        <v>800000</v>
      </c>
      <c r="C16" s="4" t="inlineStr">
        <is>
          <t xml:space="preserve"> </t>
        </is>
      </c>
      <c r="D16" s="4" t="inlineStr">
        <is>
          <t xml:space="preserve"> </t>
        </is>
      </c>
      <c r="E16" s="4" t="inlineStr">
        <is>
          <t xml:space="preserve"> </t>
        </is>
      </c>
    </row>
    <row r="17">
      <c r="A17" s="4" t="inlineStr">
        <is>
          <t>Common stock purchasable under warrants</t>
        </is>
      </c>
      <c r="B17" s="6" t="n">
        <v>12687000</v>
      </c>
      <c r="C17" s="4" t="inlineStr">
        <is>
          <t xml:space="preserve"> </t>
        </is>
      </c>
      <c r="D17" s="4" t="inlineStr">
        <is>
          <t xml:space="preserve"> </t>
        </is>
      </c>
      <c r="E17" s="4" t="inlineStr">
        <is>
          <t xml:space="preserve"> </t>
        </is>
      </c>
    </row>
    <row r="18">
      <c r="A18" s="4" t="inlineStr">
        <is>
          <t>Private placement description</t>
        </is>
      </c>
      <c r="B18" s="4" t="inlineStr">
        <is>
          <t>The purchase price per share of Common Stock and Standard Warrant was $3.17 per share (the Purchase Price) and the purchase price for the Pre-Funded Warrants was the Purchase Price minus $0.01 per Pre-Funded Warrant.</t>
        </is>
      </c>
      <c r="C18" s="4" t="inlineStr">
        <is>
          <t xml:space="preserve"> </t>
        </is>
      </c>
      <c r="D18" s="4" t="inlineStr">
        <is>
          <t xml:space="preserve"> </t>
        </is>
      </c>
      <c r="E18" s="4" t="inlineStr">
        <is>
          <t xml:space="preserve"> </t>
        </is>
      </c>
    </row>
    <row r="19">
      <c r="A19" s="4" t="inlineStr">
        <is>
          <t>Purchase price of share</t>
        </is>
      </c>
      <c r="B19" s="9" t="n">
        <v>3.17</v>
      </c>
      <c r="C19" s="4" t="inlineStr">
        <is>
          <t xml:space="preserve"> </t>
        </is>
      </c>
      <c r="D19" s="4" t="inlineStr">
        <is>
          <t xml:space="preserve"> </t>
        </is>
      </c>
      <c r="E19" s="4" t="inlineStr">
        <is>
          <t xml:space="preserve"> </t>
        </is>
      </c>
    </row>
    <row r="20">
      <c r="A20" s="4" t="inlineStr">
        <is>
          <t>Total gross proceeds</t>
        </is>
      </c>
      <c r="B20" s="7" t="n">
        <v>53600</v>
      </c>
      <c r="C20" s="4" t="inlineStr">
        <is>
          <t xml:space="preserve"> </t>
        </is>
      </c>
      <c r="D20" s="4" t="inlineStr">
        <is>
          <t xml:space="preserve"> </t>
        </is>
      </c>
      <c r="E20" s="4" t="inlineStr">
        <is>
          <t xml:space="preserve"> </t>
        </is>
      </c>
    </row>
    <row r="21">
      <c r="A21" s="4" t="inlineStr">
        <is>
          <t>Subsequent Event | Securities Purchase Agreement | Pre-Funded Warrants</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Warrants exercise price</t>
        </is>
      </c>
      <c r="B23" s="9" t="n">
        <v>0.01</v>
      </c>
      <c r="C23" s="4" t="inlineStr">
        <is>
          <t xml:space="preserve"> </t>
        </is>
      </c>
      <c r="D23" s="4" t="inlineStr">
        <is>
          <t xml:space="preserve"> </t>
        </is>
      </c>
      <c r="E23" s="4" t="inlineStr">
        <is>
          <t xml:space="preserve"> </t>
        </is>
      </c>
    </row>
    <row r="24">
      <c r="A24" s="4" t="inlineStr">
        <is>
          <t>Subsequent Event | Securities Purchase Agreement | Standard Warrant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Warrants exercise price</t>
        </is>
      </c>
      <c r="B26" s="9" t="n">
        <v>3.96</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6180</v>
      </c>
      <c r="C4" s="7" t="n">
        <v>-4229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3631</v>
      </c>
      <c r="C6" s="6" t="n">
        <v>3958</v>
      </c>
    </row>
    <row r="7">
      <c r="A7" s="4" t="inlineStr">
        <is>
          <t>Depreciation and amortization</t>
        </is>
      </c>
      <c r="B7" s="6" t="n">
        <v>74</v>
      </c>
      <c r="C7" s="6" t="n">
        <v>68</v>
      </c>
    </row>
    <row r="8">
      <c r="A8" s="4" t="inlineStr">
        <is>
          <t>Amortization of premium on available-for-sale securities</t>
        </is>
      </c>
      <c r="B8" s="6" t="n">
        <v>16</v>
      </c>
      <c r="C8" s="6" t="n">
        <v>121</v>
      </c>
    </row>
    <row r="9">
      <c r="A9" s="4" t="inlineStr">
        <is>
          <t>Non-cash lease expense</t>
        </is>
      </c>
      <c r="B9" s="6" t="n">
        <v>355</v>
      </c>
      <c r="C9" s="6" t="n">
        <v>313</v>
      </c>
    </row>
    <row r="10">
      <c r="A10" s="4" t="inlineStr">
        <is>
          <t>Gain on lease termination</t>
        </is>
      </c>
      <c r="B10" s="6" t="n">
        <v>-750</v>
      </c>
      <c r="C10" s="6" t="n">
        <v>0</v>
      </c>
    </row>
    <row r="11">
      <c r="A11" s="4" t="inlineStr">
        <is>
          <t>Loss on disposal of property and equipment</t>
        </is>
      </c>
      <c r="B11" s="6" t="n">
        <v>39</v>
      </c>
      <c r="C11" s="6"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817</v>
      </c>
      <c r="C13" s="6" t="n">
        <v>415</v>
      </c>
    </row>
    <row r="14">
      <c r="A14" s="4" t="inlineStr">
        <is>
          <t>Other assets</t>
        </is>
      </c>
      <c r="B14" s="6" t="n">
        <v>90</v>
      </c>
      <c r="C14" s="6" t="n">
        <v>197</v>
      </c>
    </row>
    <row r="15">
      <c r="A15" s="4" t="inlineStr">
        <is>
          <t>Accounts payable</t>
        </is>
      </c>
      <c r="B15" s="6" t="n">
        <v>-1397</v>
      </c>
      <c r="C15" s="6" t="n">
        <v>-805</v>
      </c>
    </row>
    <row r="16">
      <c r="A16" s="4" t="inlineStr">
        <is>
          <t>Accrued expenses and other current liabilities</t>
        </is>
      </c>
      <c r="B16" s="6" t="n">
        <v>3587</v>
      </c>
      <c r="C16" s="6" t="n">
        <v>2304</v>
      </c>
    </row>
    <row r="17">
      <c r="A17" s="4" t="inlineStr">
        <is>
          <t>Operating lease liability, net of current portion and other liabilities</t>
        </is>
      </c>
      <c r="B17" s="6" t="n">
        <v>-331</v>
      </c>
      <c r="C17" s="6" t="n">
        <v>-156</v>
      </c>
    </row>
    <row r="18">
      <c r="A18" s="4" t="inlineStr">
        <is>
          <t>Net cash used in operating activities</t>
        </is>
      </c>
      <c r="B18" s="6" t="n">
        <v>-41683</v>
      </c>
      <c r="C18" s="6" t="n">
        <v>-35877</v>
      </c>
    </row>
    <row r="19">
      <c r="A19" s="3" t="inlineStr">
        <is>
          <t>Cash flows from investing activities</t>
        </is>
      </c>
      <c r="B19" s="4" t="inlineStr">
        <is>
          <t xml:space="preserve"> </t>
        </is>
      </c>
      <c r="C19" s="4" t="inlineStr">
        <is>
          <t xml:space="preserve"> </t>
        </is>
      </c>
    </row>
    <row r="20">
      <c r="A20" s="4" t="inlineStr">
        <is>
          <t>Proceeds from maturities of investments</t>
        </is>
      </c>
      <c r="B20" s="6" t="n">
        <v>60500</v>
      </c>
      <c r="C20" s="6" t="n">
        <v>0</v>
      </c>
    </row>
    <row r="21">
      <c r="A21" s="4" t="inlineStr">
        <is>
          <t>Purchases of investments</t>
        </is>
      </c>
      <c r="B21" s="6" t="n">
        <v>-36800</v>
      </c>
      <c r="C21" s="6" t="n">
        <v>-79075</v>
      </c>
    </row>
    <row r="22">
      <c r="A22" s="4" t="inlineStr">
        <is>
          <t>Purchases of property and equipment</t>
        </is>
      </c>
      <c r="B22" s="6" t="n">
        <v>-8</v>
      </c>
      <c r="C22" s="6" t="n">
        <v>-93</v>
      </c>
    </row>
    <row r="23">
      <c r="A23" s="4" t="inlineStr">
        <is>
          <t>Net cash provided by (used in) investing activities</t>
        </is>
      </c>
      <c r="B23" s="6" t="n">
        <v>23692</v>
      </c>
      <c r="C23" s="6" t="n">
        <v>-79168</v>
      </c>
    </row>
    <row r="24">
      <c r="A24" s="3" t="inlineStr">
        <is>
          <t>Cash flows from financing activities</t>
        </is>
      </c>
      <c r="B24" s="4" t="inlineStr">
        <is>
          <t xml:space="preserve"> </t>
        </is>
      </c>
      <c r="C24" s="4" t="inlineStr">
        <is>
          <t xml:space="preserve"> </t>
        </is>
      </c>
    </row>
    <row r="25">
      <c r="A25" s="4" t="inlineStr">
        <is>
          <t>Proceeds from exercise of common stock options</t>
        </is>
      </c>
      <c r="B25" s="6" t="n">
        <v>2</v>
      </c>
      <c r="C25" s="6" t="n">
        <v>328</v>
      </c>
    </row>
    <row r="26">
      <c r="A26" s="4" t="inlineStr">
        <is>
          <t>Proceeds from issuance of common stock related to employee stock purchase plan</t>
        </is>
      </c>
      <c r="B26" s="6" t="n">
        <v>76</v>
      </c>
      <c r="C26" s="6" t="n">
        <v>134</v>
      </c>
    </row>
    <row r="27">
      <c r="A27" s="4" t="inlineStr">
        <is>
          <t>Payment of deferred offering costs</t>
        </is>
      </c>
      <c r="B27" s="6" t="n">
        <v>-279</v>
      </c>
      <c r="C27" s="6" t="n">
        <v>-39</v>
      </c>
    </row>
    <row r="28">
      <c r="A28" s="4" t="inlineStr">
        <is>
          <t>Tax withholding payments on restricted stock units</t>
        </is>
      </c>
      <c r="B28" s="6" t="n">
        <v>-40</v>
      </c>
      <c r="C28" s="6" t="n">
        <v>0</v>
      </c>
    </row>
    <row r="29">
      <c r="A29" s="4" t="inlineStr">
        <is>
          <t>Proceeds from issuance of term loan, net of issuance costs of $10</t>
        </is>
      </c>
      <c r="B29" s="6" t="n">
        <v>0</v>
      </c>
      <c r="C29" s="6" t="n">
        <v>4990</v>
      </c>
    </row>
    <row r="30">
      <c r="A30" s="4" t="inlineStr">
        <is>
          <t>Repayment of term loan</t>
        </is>
      </c>
      <c r="B30" s="6" t="n">
        <v>0</v>
      </c>
      <c r="C30" s="6" t="n">
        <v>-4770</v>
      </c>
    </row>
    <row r="31">
      <c r="A31" s="4" t="inlineStr">
        <is>
          <t>Net cash provided by (used in) financing activities</t>
        </is>
      </c>
      <c r="B31" s="6" t="n">
        <v>-241</v>
      </c>
      <c r="C31" s="6" t="n">
        <v>643</v>
      </c>
    </row>
    <row r="32">
      <c r="A32" s="4" t="inlineStr">
        <is>
          <t>Net decrease in cash, cash equivalents, and restricted cash</t>
        </is>
      </c>
      <c r="B32" s="6" t="n">
        <v>-18232</v>
      </c>
      <c r="C32" s="6" t="n">
        <v>-114402</v>
      </c>
    </row>
    <row r="33">
      <c r="A33" s="4" t="inlineStr">
        <is>
          <t>Cash, cash equivalents, and restricted cash at beginning of period</t>
        </is>
      </c>
      <c r="B33" s="6" t="n">
        <v>42964</v>
      </c>
      <c r="C33" s="6" t="n">
        <v>157366</v>
      </c>
    </row>
    <row r="34">
      <c r="A34" s="4" t="inlineStr">
        <is>
          <t>Cash, cash equivalents, and restricted cash at end of period</t>
        </is>
      </c>
      <c r="B34" s="6" t="n">
        <v>24732</v>
      </c>
      <c r="C34" s="6" t="n">
        <v>42964</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6" t="n">
        <v>24487</v>
      </c>
      <c r="C36" s="6" t="n">
        <v>42748</v>
      </c>
    </row>
    <row r="37">
      <c r="A37" s="4" t="inlineStr">
        <is>
          <t>Restricted cash, short-term (included in other current assets)</t>
        </is>
      </c>
      <c r="B37" s="6" t="n">
        <v>216</v>
      </c>
      <c r="C37" s="6" t="n">
        <v>0</v>
      </c>
    </row>
    <row r="38">
      <c r="A38" s="4" t="inlineStr">
        <is>
          <t>Restricted cash, long-term (included in other assets)</t>
        </is>
      </c>
      <c r="B38" s="6" t="n">
        <v>29</v>
      </c>
      <c r="C38" s="6" t="n">
        <v>216</v>
      </c>
    </row>
    <row r="39">
      <c r="A39" s="4" t="inlineStr">
        <is>
          <t>Total cash, cash equivalents and restricted cash</t>
        </is>
      </c>
      <c r="B39" s="6" t="n">
        <v>24732</v>
      </c>
      <c r="C39" s="6" t="n">
        <v>42964</v>
      </c>
    </row>
    <row r="40">
      <c r="A40" s="3" t="inlineStr">
        <is>
          <t>Supplemental cash flow data:</t>
        </is>
      </c>
      <c r="B40" s="4" t="inlineStr">
        <is>
          <t xml:space="preserve"> </t>
        </is>
      </c>
      <c r="C40" s="4" t="inlineStr">
        <is>
          <t xml:space="preserve"> </t>
        </is>
      </c>
    </row>
    <row r="41">
      <c r="A41" s="4" t="inlineStr">
        <is>
          <t>Cash paid for interest</t>
        </is>
      </c>
      <c r="B41" s="6" t="n">
        <v>266</v>
      </c>
      <c r="C41" s="6" t="n">
        <v>207</v>
      </c>
    </row>
    <row r="42">
      <c r="A42" s="3" t="inlineStr">
        <is>
          <t>Supplemental disclosure of non-cash investing and financing activities:</t>
        </is>
      </c>
      <c r="B42" s="4" t="inlineStr">
        <is>
          <t xml:space="preserve"> </t>
        </is>
      </c>
      <c r="C42" s="4" t="inlineStr">
        <is>
          <t xml:space="preserve"> </t>
        </is>
      </c>
    </row>
    <row r="43">
      <c r="A43" s="4" t="inlineStr">
        <is>
          <t>Right-of-use assets recognized in exchange for lease liabilities</t>
        </is>
      </c>
      <c r="B43" s="6" t="n">
        <v>1418</v>
      </c>
      <c r="C43" s="6" t="n">
        <v>0</v>
      </c>
    </row>
    <row r="44">
      <c r="A44" s="4" t="inlineStr">
        <is>
          <t>Deferred offering costs included in accrued expenses</t>
        </is>
      </c>
      <c r="B44" s="7" t="n">
        <v>53</v>
      </c>
      <c r="C44" s="7" t="n">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TATEMENTS OF CASH FLOWS (Parenthetical) $ in Thousands</t>
        </is>
      </c>
      <c r="B1" s="2" t="inlineStr">
        <is>
          <t>12 Months Ended</t>
        </is>
      </c>
    </row>
    <row r="2">
      <c r="B2" s="2" t="inlineStr">
        <is>
          <t>Dec. 31, 2022 USD ($)</t>
        </is>
      </c>
    </row>
    <row r="3">
      <c r="A3" s="3" t="inlineStr">
        <is>
          <t>Statement of Cash Flows [Abstract]</t>
        </is>
      </c>
      <c r="B3" s="4" t="inlineStr">
        <is>
          <t xml:space="preserve"> </t>
        </is>
      </c>
    </row>
    <row r="4">
      <c r="A4" s="4" t="inlineStr">
        <is>
          <t>Proceeds from issuance of term loan, issuance costs</t>
        </is>
      </c>
      <c r="B4" s="7"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Description of Business Spruce Biosciences, Inc. (the Company) is a late-stage biopharmaceutical company focused on developing and commercializing novel therapies for rare endocrine disorders with significant unmet medical need. The Company is initially developing its wholly-owned product candidate, tildacerfont, as the potential first non-steroidal therapy for patients suffering from classic congenital adrenal hyperplasia (CAH). The Company is also developing tildacerfont for females suffering from polycystic ovary syndrome (PCOS) with adrenal dysfunction. The Company is located in South San Francisco, California and was incorporated in the state of Delaware in April 2016. Initial Public Offering In October 2020, the Company consummated its initial public offering (IPO) and issued a total of 6,900,000 shares of common stock, which includes 900,000 shares issued pursuant to the exercise of the underwriters’ option to purchase additional shares, at an offering price of $ 15.00 per share. In aggregate, the Company received net proceeds of $ 93.4 million, after deducting underwriting discounts and commissions and offering expenses. Upon the closing of the IPO, all outstanding shares of the Company’s redeemable convertible preferred stock automatically converted into 15,492,019 shares of common stock. Open Market Sales Agreement In February 2022, the U.S. Securities and Exchange Commission (SEC) declared effective a registration statement on Form S-3 (the Shelf Registration), covering the sale of up to $ 200.0 million of our securities. Also, in February 2022, we entered into an Open Market Sales Agreement SM (the Sales Agreement) with Jefferies LLC (Jefferies) pursuant to which we may elect to issue and sell, from time to time, shares of common stock having an aggregate offering price of up to $ 21.0 million under the Shelf Registration through Jefferies acting as the sales agent and/or principal. As of December 31, 2022, we have not issued any shares of common stock under the Sales Agreement. Liquidity and Capital Resources The Company believes that based on its current operating plan, its cash, cash equivalents and investments of $ 79.1 million as of December 31, 2022 , along with proceeds received from the February 2023 private placement (see Note 14) and the $ 15.0 million upfront payment due to the Company under the Kaken License Agreement (see Note 14), will be sufficient to fund its planned operations and debt obligations for at least 12 months following the issuance date of these financial statements. The Company has incurred significant losses and negative cash flows from operations. During the year ended December 31, 2022, the Company incurred a net loss of $ 46.2 million and used $ 41.7 million of cash in operations. As of December 31, 2022, the Company had an accumulated deficit of $ 149.3 million and does not expect positive cash flows from operations in the foreseeable future. The Company has funded its operations primarily through the issuance and sale of equity securities and debt. The Company anticipates that it will need to raise substantial additional financing in the future to fund its operations. In order to meet these additional cash requirements, the Company may seek to sell additional equity or issue debt, convertible debt or other securities that may result in dilution to its stockholders. If the Company raises additional funds through the issuance of debt or convertible debt securities, these securities could have rights senior to those of its shares of common stock and could contain covenants that restrict its operations. There can be no assurance that the Company will be able to obtain additional equity or debt financing on terms acceptable to it, if at all. Additional debt financing, if available, would result in increased fixed payment obligations and may involve agreements that include covenants limiting or restricting the Company’s ability to take specific actions such as incurring debt, making capital expenditures or declaring dividends. The Company’s failure to obtain sufficient funds on acceptable terms when needed could have a material adverse effect on it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and accompanying notes have been prepared in accordance with generally accepted accounting principles in the United States (U.S. GAAP) and include all adjustments necessary for the fair presentation of the Company’s financial position for the periods presented. Certain prior period amounts in the balance sheet and the statement of cash flows have been reclassified to conform to the current period presentation. 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stock-based compensation, and uncertain tax positions. The Company bases its estimates on its historical experience and on assumptions that it believes are reasonable; however, actual results could significantly differ from those estimates. Risks and Uncertainties Any product candidates developed by the Company will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our clinical trials. At this time, the extent to which the COVID-19 pandemic impacts the Company’s business will depend on future developments, which are highly uncertain. While vaccines have become widely available in certain countries, and businesses and economies have reopened, the status of global economic recovery remains uncertain and unpredictable and will continue to be impacted by developments in the pandemic including any subsequent waves of outbreak or new variant strains of the COVID-19 virus which may require re-closures or other preventative measures. The Company will continue to evaluate the impact that these events could have on its future operations, financial position, results of operations and cash flows. In addition to the COVID-19 pandemic, global economic and business activities continue to face widespread macroeconomic uncertainties, including labor shortages, inflation and monetary supply shifts, recession risks and potential disruptions from the ongoing Russia-Ukraine conflict and related sanction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Concentration of Credit Risk Financial instruments, which potentially subject the Company to significant concentration of credit risk, consist primarily of cash, cash equivalents and investment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the recent failure of Silicon Valley Bank (SVB), at which the Company held cash and cash equivalents in multiple accounts, potentially exposed the Company to significant credit risk prior to the completion by the Federal Deposit Insurance Corporation of the resolution of SVB in a manner that fully protected all depositors. Segment Reporting The Company operates and manages its business as one operating segment, which is the business of developing and commercializing novel therapies for rare endocrine disorders with significant unmet medical need. The Company’s chief executive officer, who is the chief operating decision maker, reviews financial information on an aggregate basis for allocating and evaluating financial performance. All long-lived assets are maintained in the United States of America. Cash and Cash Equivalents The Company considers all highly liquid investments with remaining maturities at the date of purchase of three months or less to be cash equivalents. Cash equivalents, which consist of amounts invested in money market funds, are stated at fair value. Restricted Cash The Company had $ 0.2 million of restricted cash as of December 31, 2022 and 2021 , which is related to collateralized cash in connection with letters of credit issued on behalf of the Company for the security deposits required under operating leases. Short-term restricted cash is included in other current assets on the balance sheets and long-term restricted cash is included in other assets on the balance sheets. 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ompany’s financial instruments primarily consist of cash and cash equivalents, prepaid expenses, accounts payable, term loan, and accrued expenses. The carrying value of cash and cash equivalents, prepaid expenses, accounts payable, and accrued expenses are generally considered to be representative of their respective fair values because of the short-term nature of those instruments. The estimated fair value of the term loan is based on market observable interest rates, which is considered a Level 2 fair value measurement. Investments Investments consist of money market funds, U.S. treasury securities and corporate bonds. The Company’s investments are classified as available-for-sale and carried at estimated fair values and reported in cash equivalents, short-term investments or long-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Unrealized gains and losses on available-for-sale investments are reported in accumulated other comprehensive loss as a separate component of stockholders’ equity. Investments are regularly reviewed for other-than-temporary declines in fair value. The review includes the consideration of the cause of the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 Leases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on or before the lease commencement date, less lease incentives received. The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operating leases is recognized on a straight-line basis over the non-cancelable lease term. Variable lease expense relates primarily to office lease common area maintenance, insurance, and property taxes, is expensed as incurred, and is excluded from the calculation of the lease liability and right-of-use-asset. The Company does not have any finance leases. The Company has elected not to recognize a right-of-use asset and lease liability for short-term leases. A short-term lease is a lease with an expected lease term of 12 months or less and which does not include an option to purchase the underlying asset that the lessee is reasonably certain to exercis e. Lease agreements that include lease and non-lease components are accounted for as a single lease component. Property and Equipment, Net Property and equipment are stated at cost less accumulated depreciation and are included in other assets on the balance sheets. Depreciation expense is calculated using the straight-line method over the estimated useful life of the respective asset and begins at the time the asset is placed into service. Maintenance and repairs are charged to expense as incurred, and improvements are capitalized. The useful lives of property and equipment are as follows:
Computer and office equipment 3 years
Computer software 3 years
Furniture and fixtures 5 years
Manufacturing machinery and equipment 7 years
Leasehold improvements Lesser of lease term of 15 years Long-Lived Assets Long-lived assets, such as property and equipment are reviewed for impairment whenever events or changes in circumstances indicate that the carrying amount of an asset may not be fully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during the years ended December 31, 2022 and 2021 . Accrued Research and Development Expenses Clinical trial costs are charged to research and development expense as incurred. The Company accrues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The Company’s policy is to reflect the appropriate expense in the financial statements by matching the appropriate expenses with the period in which services and efforts are expended. The CRO contracts generally include pass-through fees including, but not limited to, regulatory expenses, investigator fees, laboratory fees and other miscellaneous costs. The Company determines accrual estimates through reports from and discussion with clinical personnel and outside service providers as to the progress or state of completion of trials, or the services completed. The Company estimates accrued expenses as of each balance sheet date based on the facts and circumstances known at that time. The clinical trial accrual is dependent, in part, upon the receipt of timely and accurate reporting from the CROs and other third-party vendor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Research and Development Expenses Research and development costs are expensed as incurred. Research and development expenses include, but are not limited to, personnel costs, fees paid to external entities that conduct certain non-clinical and clinical development activities on our behalf, manufacturing costs, outside service and consulting costs, and allocated overhead, including rent. Assets acquired that are utilized in research and development that have no alternative future use are also expensed as incurred. Stock-Based Compensation The Company accounts for stock-based compensation using a fair value-based method, which requires the recognition of compensation expense for costs related to all stock-based payments including stock options, restricted stock units (RSUs) and purchase rights under the Employee Stock Purchase Plan (ESPP). The Company estimates the fair value of stock options and purchase rights granted under the ESPP on the date of grant using the Black-Scholes option pricing model, which is impacted by the fair value of the Company’s common stock, as well as changes in assumptions regarding a number of highly complex and subjective variables. The model requires management to make a number of assumptions which include the following: ▪ Expected Term . The expected term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For the ESPP, the expected term is based on the term of the purchase period. ▪ Expected Volatility . The expected volatility is estimated based on the historical volatilities for comparable publicly traded biopharmaceutical companies. In evaluating similarity, the Company considered factors such as market capitalization, stage of development, area of specialty, and stock-specific attributes. The Company will continue to analyze the historical stock price volatility and expected term assumptions as more historical data for the Company’s common stock becomes available. ▪ Risk-Free Interest Rate . The risk-free interest rate is based on U.S. Treasury constant maturity rates with remaining terms similar to the expected term of the options. ▪ Expected Dividend Rate . The Company has never paid any dividends and does not plan to pay dividends in the foreseeable future, and, therefore, used an expected dividend rate of zero in the valuation model. ▪ Forfeitures . The Company accounts for forfeitures as they occur. The fair value of RSUs, including RSUs subject to performance-based vesting conditions, is based on the grant-date fair value of the Company's stock price. The Company recognizes compensation expense on a straight-line basis over the requisite service period of the award, which is generally the vesting period. The Company accounts for forfeitures as they occur. For options and RSUs that vest upon the satisfaction of certain performance conditions, the Company recognizes compensation expense when it becomes probable that the performance conditions will be met. When the criteria are deemed probable of being met, the Company records cumulative compensation expense in the period the performance criteria are deemed probable of being met and recognizes the remaining compensation expense on a straight-line basis over the remaining period for which the performance criteria are expected to be completed . 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assesses the likelihood that the Company’s deferred tax assets will be recovered from future taxable income, and to the extent the Company believes that recovery is not likely, the Company establishes a valuation allowance. The assessment of whether or not a valuation allowance is required often requires significant judgment, including the forecast of future taxable income and on-going prudent and feasible tax planning initiatives. Based upon the weight of available evidence, the Company has determined that net deferred tax assets should be fully offset by a valuation allowance. When the Company establishes or reduces the valuation allowance against its net deferred tax assets, its provision for income taxes will increase or decrease, respectively, in the period such determination is made. The Company accounts for uncertainty in income taxes in accordance with Accounting Standards Codification 740. Tax positions are evaluated in a two-step process, whereby the Company first determines whether it is more likely than not that a tax position will be sustained upon examination by tax authorities, including resolutions of any related appeals or litigation processes, based on technical merit. If a tax position meets the more-likely-than-not recognition threshold, it is then measured to determine the amount of benefit to be recognized in the financial statements. The tax position is measured as the largest amount of benefit that is greater than 50 % likely of being realized upon ultimate settlement. The Company’s policy is to recognize interest and penalties related to the underpayment of income taxes as a component of income tax expense or benefit. To date, there have been no interest or penalties charged in relation to unrecognized tax benefits. Comprehensive loss Comprehensive loss represents the net loss for the period and other comprehensive income. Other comprehensive loss reflects certain gains and losses that are recorded as a component of stockholders’ equity and are not reflected in the statements of operations. The Company’s other comprehensive loss consists of changes in unrealized gains and losses on available-for-sale investments, net of tax. There was no income tax effect related to unrealized gains and losses during the years ended December 31, 2022 and 2021 .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outstanding stock options, RSUs, and shares expected to be issued pursuant to the ESPP are considered to be potentially dilutive securities. Because the Company has reported a net loss for all periods presented, diluted net loss per share is the same as basic net loss per share for those periods.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Recent Accounting Pronouncements Not Yet Adopted In June 2016, the Financial Accounting Standards Board (FASB) issued Accounting Standards Update 2016-13,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non-EGC’s electing to use the extended transition period for complying with new or revised accounting standards for fiscal years beginning after December 15, 2019, and for EGC’s for fiscal years beginning after December 15, 2022, with early adoption permitted. The Company expects to adopt this ASU on January 1, 2023. The Company is currently assessing the impact of adopting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1:04Z</dcterms:created>
  <dcterms:modified xmlns:dcterms="http://purl.org/dc/terms/" xmlns:xsi="http://www.w3.org/2001/XMLSchema-instance" xsi:type="dcterms:W3CDTF">2023-03-16T20:11:04Z</dcterms:modified>
</cp:coreProperties>
</file>